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ast Segment Information" sheetId="2" state="visible" r:id="rId2"/>
    <sheet xmlns:r="http://schemas.openxmlformats.org/officeDocument/2006/relationships" name="Recast Segment Information - Re" sheetId="3" state="visible" r:id="rId3"/>
    <sheet xmlns:r="http://schemas.openxmlformats.org/officeDocument/2006/relationships" name="Recast Segment Information - _2" sheetId="4" state="visible" r:id="rId4"/>
    <sheet xmlns:r="http://schemas.openxmlformats.org/officeDocument/2006/relationships" name="Recast Segment Information - _3" sheetId="5" state="visible" r:id="rId5"/>
    <sheet xmlns:r="http://schemas.openxmlformats.org/officeDocument/2006/relationships" name="Recast Segment Information - Sc" sheetId="6" state="visible" r:id="rId6"/>
    <sheet xmlns:r="http://schemas.openxmlformats.org/officeDocument/2006/relationships" name="Recast Segment Information - _4" sheetId="7" state="visible" r:id="rId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Apr. 20, 2021</t>
        </is>
      </c>
    </row>
    <row r="2">
      <c r="A2" s="3" t="inlineStr">
        <is>
          <t>Cover [Abstract]</t>
        </is>
      </c>
    </row>
    <row r="3">
      <c r="A3" s="4" t="inlineStr">
        <is>
          <t>Document Type</t>
        </is>
      </c>
      <c r="B3" s="4" t="inlineStr">
        <is>
          <t>8-K</t>
        </is>
      </c>
    </row>
    <row r="4">
      <c r="A4" s="4" t="inlineStr">
        <is>
          <t>Document Period End Date</t>
        </is>
      </c>
      <c r="B4" s="4" t="inlineStr">
        <is>
          <t>Apr. 20,
		2021</t>
        </is>
      </c>
    </row>
    <row r="5">
      <c r="A5" s="4" t="inlineStr">
        <is>
          <t>Entity Registrant Name</t>
        </is>
      </c>
      <c r="B5" s="4" t="inlineStr">
        <is>
          <t>Churchill Downs Incorporated</t>
        </is>
      </c>
    </row>
    <row r="6">
      <c r="A6" s="4" t="inlineStr">
        <is>
          <t>Entity Incorporation, State or Country Code</t>
        </is>
      </c>
      <c r="B6" s="4" t="inlineStr">
        <is>
          <t>KY</t>
        </is>
      </c>
    </row>
    <row r="7">
      <c r="A7" s="4" t="inlineStr">
        <is>
          <t>Entity File Number</t>
        </is>
      </c>
      <c r="B7" s="4" t="inlineStr">
        <is>
          <t>001-33998</t>
        </is>
      </c>
    </row>
    <row r="8">
      <c r="A8" s="4" t="inlineStr">
        <is>
          <t>Entity Tax Identification Number</t>
        </is>
      </c>
      <c r="B8" s="4" t="inlineStr">
        <is>
          <t>61-0156015</t>
        </is>
      </c>
    </row>
    <row r="9">
      <c r="A9" s="4" t="inlineStr">
        <is>
          <t>Entity Address, Address Line One</t>
        </is>
      </c>
      <c r="B9" s="4" t="inlineStr">
        <is>
          <t>600 North Hurstbourne Parkway, Suite 400</t>
        </is>
      </c>
    </row>
    <row r="10">
      <c r="A10" s="4" t="inlineStr">
        <is>
          <t>Entity Address, City or Town</t>
        </is>
      </c>
      <c r="B10" s="4" t="inlineStr">
        <is>
          <t>Louisville</t>
        </is>
      </c>
    </row>
    <row r="11">
      <c r="A11" s="4" t="inlineStr">
        <is>
          <t>Entity Address, State or Province</t>
        </is>
      </c>
      <c r="B11" s="4" t="inlineStr">
        <is>
          <t>KY</t>
        </is>
      </c>
    </row>
    <row r="12">
      <c r="A12" s="4" t="inlineStr">
        <is>
          <t>Entity Address, Postal Zip Code</t>
        </is>
      </c>
      <c r="B12" s="4" t="inlineStr">
        <is>
          <t>40222</t>
        </is>
      </c>
    </row>
    <row r="13">
      <c r="A13" s="4" t="inlineStr">
        <is>
          <t>City Area Code</t>
        </is>
      </c>
      <c r="B13" s="4" t="inlineStr">
        <is>
          <t>502</t>
        </is>
      </c>
    </row>
    <row r="14">
      <c r="A14" s="4" t="inlineStr">
        <is>
          <t>Local Phone Number</t>
        </is>
      </c>
      <c r="B14" s="4" t="inlineStr">
        <is>
          <t>636-44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CHDN</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false</t>
        </is>
      </c>
    </row>
    <row r="24">
      <c r="A24" s="4" t="inlineStr">
        <is>
          <t>Entity Central Index Key</t>
        </is>
      </c>
      <c r="B24" s="4" t="inlineStr">
        <is>
          <t>000002021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Recast Segment Information</t>
        </is>
      </c>
      <c r="B1" s="2" t="inlineStr">
        <is>
          <t>Apr. 20, 2021</t>
        </is>
      </c>
    </row>
    <row r="2">
      <c r="A2" s="3" t="inlineStr">
        <is>
          <t>Accounting Changes and Error Corrections [Abstract]</t>
        </is>
      </c>
    </row>
    <row r="3">
      <c r="A3" s="4" t="inlineStr">
        <is>
          <t>Recast Segment Information</t>
        </is>
      </c>
      <c r="B3" s="4" t="inlineStr">
        <is>
          <t xml:space="preserve">CHURCHILL DOWNS INCORPORATED Recast Segment Operating Results (unaudited) Three Months Ended Year Ended December 31, (in millions) March 31, 2020 June 30, 2020 September 30, 2020 December 31, 2020 2020 2019 Net revenue: Live and Historical Racing $ 28.1 $ 23.3 $ 63.8 $ 54.4 $ 169.6 $ 276.7 TwinSpires 69.1 121.3 127.1 97.0 414.5 295.6 Gaming 145.9 37.3 133.5 118.6 435.3 687.3 All Other 9.8 3.2 13.4 8.2 34.6 70.1 Total net revenue 252.9 185.1 337.8 278.2 1,054.0 1,329.7 Operating expense: Live and Historical Racing 33.1 33.1 55.7 57.1 179.0 178.8 TwinSpires 50.8 74.7 84.0 66.3 275.8 207.9 Gaming 124.1 45.5 96.2 92.1 357.9 526.0 All Other 14.6 9.6 13.1 10.5 47.8 74.0 Selling, general and administrative expense 24.1 22.4 38.8 29.5 114.8 122.0 Impairment of intangible assets 17.5 — — — 17.5 — Transaction expense, net 0.3 0.2 0.5 — 1.0 5.3 Total operating expense 264.5 185.5 288.3 255.5 993.8 1,114.0 Operating (loss) income $ (11.6) $ (0.4) $ 49.5 $ 22.7 $ 60.2 $ 215.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st Segment Information - Recast Segment Operating Results (Tables)</t>
        </is>
      </c>
      <c r="B1" s="2" t="inlineStr">
        <is>
          <t>Apr. 20, 2021</t>
        </is>
      </c>
    </row>
    <row r="2">
      <c r="A2" s="3" t="inlineStr">
        <is>
          <t>Accounting Changes and Error Corrections [Abstract]</t>
        </is>
      </c>
    </row>
    <row r="3">
      <c r="A3" s="4" t="inlineStr">
        <is>
          <t>Net Revenue From External Customers and Intercompany Revenue From Each Operating Segment</t>
        </is>
      </c>
      <c r="B3" s="4" t="inlineStr">
        <is>
          <t xml:space="preserve">Three Months Ended Year Ended December 31, (in millions) March 31, 2020 June 30, 2020 September 30, 2020 December 31, 2020 2020 2019 Net revenue: Live and Historical Racing $ 28.1 $ 23.3 $ 63.8 $ 54.4 $ 169.6 $ 276.7 TwinSpires 69.1 121.3 127.1 97.0 414.5 295.6 Gaming 145.9 37.3 133.5 118.6 435.3 687.3 All Other 9.8 3.2 13.4 8.2 34.6 70.1 Total net revenue 252.9 185.1 337.8 278.2 1,054.0 1,329.7 Operating expense: Live and Historical Racing 33.1 33.1 55.7 57.1 179.0 178.8 TwinSpires 50.8 74.7 84.0 66.3 275.8 207.9 Gaming 124.1 45.5 96.2 92.1 357.9 526.0 All Other 14.6 9.6 13.1 10.5 47.8 74.0 Selling, general and administrative expense 24.1 22.4 38.8 29.5 114.8 122.0 Impairment of intangible assets 17.5 — — — 17.5 — Transaction expense, net 0.3 0.2 0.5 — 1.0 5.3 Total operating expense 264.5 185.5 288.3 255.5 993.8 1,114.0 Operating (loss) income $ (11.6) $ (0.4) $ 49.5 $ 22.7 $ 60.2 $ 215.7 Three Months Ended Year Ended December 31, (in millions) March 31, 2020 June 30, 2020 September 30, 2020 December 31, 2020 2020 2019 Net revenue from external customers: Live and Historical Racing: Churchill Downs Racetrack $ 1.9 $ 15.6 $ 34.9 $ 10.9 $ 63.3 $ 187.6 Derby City Gaming 21.6 7.7 25.9 24.3 79.5 86.6 Oak Grove — — 2.4 14.2 16.6 — Turfway Park 4.6 — 0.6 1.9 7.1 2.5 Newport — — — 3.1 3.1 — Total Live and Historical Racing 28.1 23.3 63.8 54.4 169.6 276.7 TwinSpires: Horse Racing 66.6 119.9 124.0 92.7 403.2 289.9 Sports and Casino 2.5 1.4 3.1 4.3 11.3 5.7 Total TwinSpires 69.1 121.3 127.1 97.0 414.5 295.6 Gaming: Fair Grounds and VSI 31.6 11.1 27.9 27.0 97.6 123.0 Presque Isle 27.0 1.9 27.5 16.7 73.1 137.5 Calder 21.8 5.7 6.5 17.8 51.8 99.8 Oxford 20.1 0.1 12.2 12.5 44.9 101.7 Ocean Downs 14.8 3.1 24.3 18.0 60.2 85.9 Riverwalk 12.0 7.4 15.2 11.7 46.3 56.1 Harlow’s 11.3 5.7 12.7 11.0 40.7 54.0 Lady Luck Nemacolin 7.3 2.3 7.2 3.9 20.7 29.3 Total Gaming 145.9 37.3 133.5 118.6 435.3 687.3 All Other 9.8 3.2 13.4 8.2 34.6 70.1 Net revenue from external customers $ 252.9 $ 185.1 $ 337.8 $ 278.2 $ 1,054.0 $ 1,329.7 (in millions) Three Months Ended Year Ended December 31, Intercompany net revenue: March 31, 2020 June 30, 2020 September 30, 2020 December 31, 2020 2020 2019 Live and Historical Racing $ 1.0 $ 7.0 $ 7.3 $ 3.9 $ 19.2 $ 15.5 TwinSpires 0.3 0.4 0.5 0.3 1.5 1.1 Gaming 1.5 — 0.2 0.8 2.5 2.4 All Other 2.4 2.8 3.8 2.8 11.8 11.3 Eliminations (5.2) (10.2) (11.8) (7.8) (35.0) (30.3) Intercompany net revenue $ — $ — $ — $ — $ — $ — Year Ended December 31, 2020 (in millions) Live and Historical Racing TwinSpires Gaming All Other Eliminations Total Net revenue $ 188.8 $ 416.0 $ 437.8 $ 46.4 $ (35.0) $ 1,054.0 Taxes and purses (64.1) (25.1) (171.6) (7.5) — (268.3) Marketing and advertising (6.2) (16.5) (7.5) (0.2) 0.2 (30.2) Salaries and benefits (32.5) (13.0) (75.9) (17.4) — (138.8) Content expense (1.5) (202.7) (3.5) (3.7) 33.0 (178.4) Selling, general and administrative expense (8.7) (8.8) (25.4) (43.9) 1.5 (85.3) Other operating expense (36.8) (37.1) (59.7) (12.3) 0.3 (145.6) Other income 0.1 0.1 78.9 — — 79.1 Adjusted EBITDA $ 39.1 $ 112.9 $ 173.1 $ (38.6) $ — $ 286.5 Year Ended December 31, 2019 (in millions) Live and Historical Racing TwinSpires Gaming All Other Eliminations Total Net revenue $ 292.2 $ 296.7 $ 689.7 $ 81.4 $ (30.3) $ 1,329.7 Taxes and purses (68.7) (16.2) (269.4) (15.4) — (369.7) Marketing and advertising (7.1) (12.3) (21.4) (1.3) 0.4 (41.7) Salaries and benefits (32.8) (11.4) (103.3) (23.7) — (171.2) Content expense (2.6) (152.2) (5.3) (7.9) 28.6 (139.4) Selling, general and administrative expense (8.3) (7.1) (29.1) (46.7) 1.0 (90.2) Other operating expense (37.3) (28.2) (83.6) (18.3) 0.3 (167.1) Other income 0.2 — 100.3 0.5 — 101.0 Adjusted EBITDA $ 135.6 $ 69.3 $ 277.9 $ (31.4) $ — $ 451.4 Three Months Ended March 31, 2020 (in millions) Live and Historical Racing TwinSpires Gaming All Other Eliminations Total Net revenue $ 29.1 $ 69.4 $ 147.4 $ 12.2 $ (5.2) $ 252.9 Taxes and purses (9.5) (4.3) (58.7) (3.2) — (75.7) Marketing and advertising (1.2) (3.5) (5.3) (0.1) 0.2 (9.9) Salaries and benefits (7.2) (3.5) (29.5) (5.1) — (45.3) Content expense (0.7) (32.6) (1.0) (1.3) 4.7 (30.9) Selling, general and administrative expense (1.7) (1.4) (6.7) (8.7) 0.2 (18.3) Other operating expense (7.8) (8.1) (19.5) (3.4) 0.1 (38.7) Other income — — 21.2 — — 21.2 Adjusted EBITDA $ 1.0 $ 16.0 $ 47.9 $ (9.6) $ — $ 55.3 Three Months Ended June 30, 2020 (in millions) Live and Historical Racing TwinSpires Gaming All Other Eliminations Total Net revenue $ 30.3 $ 121.7 $ 37.3 $ 6.0 $ (10.2) $ 185.1 Taxes and purses (14.0) (6.7) (14.3) (1.6) — (36.6) Marketing and advertising (0.3) (2.9) (0.4) — — (3.6) Salaries and benefits (5.3) (3.0) (9.0) (3.0) — (20.3) Content expense (0.1) (59.1) (0.4) (0.1) 9.7 (50.0) Selling, general and administrative expense (1.2) (1.7) (3.9) (9.0) 0.5 (15.3) Other operating expense (5.8) (9.7) (11.0) (2.9) — (29.4) Other income — 0.1 (0.1) 0.2 — 0.2 Adjusted EBITDA $ 3.6 $ 38.7 $ (1.8) $ (10.4) $ — $ 30.1 </t>
        </is>
      </c>
    </row>
    <row r="4">
      <c r="A4" s="4" t="inlineStr">
        <is>
          <t>Schedule of Segment Reporting Information</t>
        </is>
      </c>
      <c r="B4" s="4" t="inlineStr">
        <is>
          <t xml:space="preserve">Three Months Ended September 30, 2020 (in millions) Live and Historical Racing TwinSpires Gaming All Other Eliminations Total Net revenue $ 71.1 $ 127.6 $ 133.7 $ 17.2 $ (11.8) $ 337.8 Taxes and purses (20.4) (8.2) (51.5) (1.0) — (81.1) Marketing and advertising (2.7) (6.9) (0.6) (0.1) — (10.3) Salaries and benefits (8.8) (3.1) (19.1) (5.2) — (36.2) Content expense (0.2) (62.7) (1.2) (0.9) 11.2 (53.8) Selling, general and administrative expense (2.8) (3.9) (8.2) (14.8) 0.5 (29.2) Other operating expense (12.1) (10.2) (14.3) (4.3) 0.1 (40.8) Other income — — 35.9 (0.4) — 35.5 Adjusted EBITDA $ 24.1 $ 32.6 $ 74.7 $ (9.5) $ — $ 121.9 Three Months Ended December 31, 2020 (in millions) Live and Historical Racing TwinSpires Gaming All Other Eliminations Total Net revenue $ 58.3 $ 97.3 $ 119.4 $ 11.0 $ (7.8) $ 278.2 Taxes and purses (20.2) (5.9) (47.1) (1.7) — (74.9) Marketing and advertising (2.0) (3.2) (1.2) — — (6.4) Salaries and benefits (11.2) (3.4) (18.3) (4.1) — (37.0) Content expense (0.5) (48.3) (0.9) (1.4) 7.4 (43.7) Selling, general and administrative expense (3.0) (1.8) (6.6) (11.4) 0.3 (22.5) Other operating expense (11.1) (9.1) (14.9) (1.7) 0.1 (36.7) Other income 0.1 — 21.9 0.2 — 22.2 Adjusted EBITDA $ 10.4 $ 25.6 $ 52.3 $ (9.1) $ — $ 79.2 Three Months Ended Year Ended December 31, March 31, 2020 June 30, 2020 September 30, 2020 December 31, 2020 2020 2019 (in millions) Comprehensive (loss) income $ (23.4) $ (118.8) $ 43.2 $ 17.1 $ (81.9) $ 137.5 Net income (loss) and comprehensive income (loss) attributable to CDI Net loss attributable to noncontrolling interest 0.1 — 0.1 — 0.2 0.3 Net (loss) income before noncontrolling interest (23.5) (118.8) 43.1 17.1 (82.1) 137.2 Loss (income) from discontinued operations, net of tax 0.9 95.2 — (0.7) 95.4 2.4 (Loss) income from continuing operations, net of tax (22.6) (23.6) 43.1 16.4 13.3 139.6 Additions: Depreciation and amortization 22.0 22.1 22.4 26.4 92.9 96.4 Interest expense 19.3 20.3 19.7 20.7 80.0 70.9 Income tax (benefit) provision (11.6) (7.9) 13.9 0.3 (5.3) 56.8 EBITDA $ 7.1 $ 10.9 $ 99.1 $ 63.8 $ 180.9 363.7 Adjustments to EBITDA: Selling, general and administrative: Stock-based compensation expense $ 4.3 $ 6.1 $ 6.9 $ 6.4 $ 23.7 23.8 Legal reserves — — — — — 3.6 Other charges — (0.1) 0.8 0.1 0.8 0.4 Pre-opening expense and other expense 1.7 1.9 6.2 1.4 11.2 5.1 Other income, expense: Interest, depreciation and amortization expense related to equity investments 9.5 9.8 9.9 9.3 38.5 32.6 Changes in fair value of Rivers Des Plaines' interest rate swaps 14.9 1.3 (1.5) (1.8) 12.9 12.4 Rivers Des Plaines' legal reserves and transaction costs — — — — — 4.7 Other — — — — — (0.2) Transaction expense, net 0.3 0.2 0.5 — 1.0 5.3 Impairment of tangible and other intangible assets 17.5 — — — 17.5 — Total adjustments to EBITDA 48.2 19.2 22.8 15.4 105.6 87.7 Adjusted EBITDA $ 55.3 $ 30.1 $ 121.9 $ 79.2 $ 286.5 $ 451.4 Adjusted EBITDA by segment: Live and Historical Racing $ 1.0 $ 3.6 $ 24.1 $ 10.4 $ 39.1 $ 135.6 TwinSpires 16.0 38.7 32.6 25.6 112.9 69.3 Gaming 47.9 (1.8) 74.7 52.3 173.1 277.9 Total segment Adjusted EBITDA 64.9 40.5 131.4 88.3 325.1 482.8 All Other (9.6) (10.4) (9.5) (9.1) (38.6) (31.4) Total Adjusted EBITDA $ 55.3 $ 30.1 $ 121.9 $ 79.2 $ 286.5 $ 451.4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cast Segment Information - Recast Segment Operating Results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Segment Reporting Information [Line Items]</t>
        </is>
      </c>
    </row>
    <row r="4">
      <c r="A4" s="4" t="inlineStr">
        <is>
          <t>Net revenue</t>
        </is>
      </c>
      <c r="B4" s="5" t="n">
        <v>278.2</v>
      </c>
      <c r="C4" s="5" t="n">
        <v>337.8</v>
      </c>
      <c r="D4" s="5" t="n">
        <v>185.1</v>
      </c>
      <c r="E4" s="5" t="n">
        <v>252.9</v>
      </c>
      <c r="F4" s="6" t="n">
        <v>1054</v>
      </c>
      <c r="G4" s="5" t="n">
        <v>1329.7</v>
      </c>
    </row>
    <row r="5">
      <c r="A5" s="4" t="inlineStr">
        <is>
          <t>Selling, general and administrative expense</t>
        </is>
      </c>
      <c r="B5" s="7" t="n">
        <v>29.5</v>
      </c>
      <c r="C5" s="7" t="n">
        <v>38.8</v>
      </c>
      <c r="D5" s="7" t="n">
        <v>22.4</v>
      </c>
      <c r="E5" s="7" t="n">
        <v>24.1</v>
      </c>
      <c r="F5" s="7" t="n">
        <v>114.8</v>
      </c>
      <c r="G5" s="8" t="n">
        <v>122</v>
      </c>
    </row>
    <row r="6">
      <c r="A6" s="4" t="inlineStr">
        <is>
          <t>Impairment of intangible assets</t>
        </is>
      </c>
      <c r="B6" s="8" t="n">
        <v>0</v>
      </c>
      <c r="C6" s="8" t="n">
        <v>0</v>
      </c>
      <c r="D6" s="8" t="n">
        <v>0</v>
      </c>
      <c r="E6" s="7" t="n">
        <v>17.5</v>
      </c>
      <c r="F6" s="7" t="n">
        <v>17.5</v>
      </c>
      <c r="G6" s="8" t="n">
        <v>0</v>
      </c>
    </row>
    <row r="7">
      <c r="A7" s="4" t="inlineStr">
        <is>
          <t>Transaction expense, net</t>
        </is>
      </c>
      <c r="B7" s="8" t="n">
        <v>0</v>
      </c>
      <c r="C7" s="7" t="n">
        <v>0.5</v>
      </c>
      <c r="D7" s="7" t="n">
        <v>0.2</v>
      </c>
      <c r="E7" s="7" t="n">
        <v>0.3</v>
      </c>
      <c r="F7" s="8" t="n">
        <v>1</v>
      </c>
      <c r="G7" s="7" t="n">
        <v>5.3</v>
      </c>
    </row>
    <row r="8">
      <c r="A8" s="4" t="inlineStr">
        <is>
          <t>Total operating expense</t>
        </is>
      </c>
      <c r="B8" s="7" t="n">
        <v>255.5</v>
      </c>
      <c r="C8" s="7" t="n">
        <v>288.3</v>
      </c>
      <c r="D8" s="7" t="n">
        <v>185.5</v>
      </c>
      <c r="E8" s="7" t="n">
        <v>264.5</v>
      </c>
      <c r="F8" s="7" t="n">
        <v>993.8</v>
      </c>
      <c r="G8" s="8" t="n">
        <v>1114</v>
      </c>
    </row>
    <row r="9">
      <c r="A9" s="4" t="inlineStr">
        <is>
          <t>Operating (loss) income</t>
        </is>
      </c>
      <c r="B9" s="7" t="n">
        <v>22.7</v>
      </c>
      <c r="C9" s="7" t="n">
        <v>49.5</v>
      </c>
      <c r="D9" s="7" t="n">
        <v>-0.4</v>
      </c>
      <c r="E9" s="7" t="n">
        <v>-11.6</v>
      </c>
      <c r="F9" s="7" t="n">
        <v>60.2</v>
      </c>
      <c r="G9" s="7" t="n">
        <v>215.7</v>
      </c>
    </row>
    <row r="10">
      <c r="A10" s="4" t="inlineStr">
        <is>
          <t>Live and Historical Racing</t>
        </is>
      </c>
    </row>
    <row r="11">
      <c r="A11" s="3" t="inlineStr">
        <is>
          <t>Segment Reporting Information [Line Items]</t>
        </is>
      </c>
    </row>
    <row r="12">
      <c r="A12" s="4" t="inlineStr">
        <is>
          <t>Net revenue</t>
        </is>
      </c>
      <c r="B12" s="7" t="n">
        <v>54.4</v>
      </c>
      <c r="C12" s="7" t="n">
        <v>63.8</v>
      </c>
      <c r="D12" s="7" t="n">
        <v>23.3</v>
      </c>
      <c r="E12" s="7" t="n">
        <v>28.1</v>
      </c>
      <c r="F12" s="7" t="n">
        <v>169.6</v>
      </c>
      <c r="G12" s="7" t="n">
        <v>276.7</v>
      </c>
    </row>
    <row r="13">
      <c r="A13" s="4" t="inlineStr">
        <is>
          <t>Operating expenses</t>
        </is>
      </c>
      <c r="B13" s="7" t="n">
        <v>57.1</v>
      </c>
      <c r="C13" s="7" t="n">
        <v>55.7</v>
      </c>
      <c r="D13" s="7" t="n">
        <v>33.1</v>
      </c>
      <c r="E13" s="7" t="n">
        <v>33.1</v>
      </c>
      <c r="F13" s="8" t="n">
        <v>179</v>
      </c>
      <c r="G13" s="7" t="n">
        <v>178.8</v>
      </c>
    </row>
    <row r="14">
      <c r="A14" s="4" t="inlineStr">
        <is>
          <t>TwinSpires</t>
        </is>
      </c>
    </row>
    <row r="15">
      <c r="A15" s="3" t="inlineStr">
        <is>
          <t>Segment Reporting Information [Line Items]</t>
        </is>
      </c>
    </row>
    <row r="16">
      <c r="A16" s="4" t="inlineStr">
        <is>
          <t>Net revenue</t>
        </is>
      </c>
      <c r="B16" s="8" t="n">
        <v>97</v>
      </c>
      <c r="C16" s="7" t="n">
        <v>127.1</v>
      </c>
      <c r="D16" s="7" t="n">
        <v>121.3</v>
      </c>
      <c r="E16" s="7" t="n">
        <v>69.09999999999999</v>
      </c>
      <c r="F16" s="7" t="n">
        <v>414.5</v>
      </c>
      <c r="G16" s="7" t="n">
        <v>295.6</v>
      </c>
    </row>
    <row r="17">
      <c r="A17" s="4" t="inlineStr">
        <is>
          <t>Operating expenses</t>
        </is>
      </c>
      <c r="B17" s="7" t="n">
        <v>66.3</v>
      </c>
      <c r="C17" s="8" t="n">
        <v>84</v>
      </c>
      <c r="D17" s="7" t="n">
        <v>74.7</v>
      </c>
      <c r="E17" s="7" t="n">
        <v>50.8</v>
      </c>
      <c r="F17" s="7" t="n">
        <v>275.8</v>
      </c>
      <c r="G17" s="7" t="n">
        <v>207.9</v>
      </c>
    </row>
    <row r="18">
      <c r="A18" s="4" t="inlineStr">
        <is>
          <t>Gaming</t>
        </is>
      </c>
    </row>
    <row r="19">
      <c r="A19" s="3" t="inlineStr">
        <is>
          <t>Segment Reporting Information [Line Items]</t>
        </is>
      </c>
    </row>
    <row r="20">
      <c r="A20" s="4" t="inlineStr">
        <is>
          <t>Net revenue</t>
        </is>
      </c>
      <c r="B20" s="7" t="n">
        <v>118.6</v>
      </c>
      <c r="C20" s="7" t="n">
        <v>133.5</v>
      </c>
      <c r="D20" s="7" t="n">
        <v>37.3</v>
      </c>
      <c r="E20" s="7" t="n">
        <v>145.9</v>
      </c>
      <c r="F20" s="7" t="n">
        <v>435.3</v>
      </c>
      <c r="G20" s="7" t="n">
        <v>687.3</v>
      </c>
    </row>
    <row r="21">
      <c r="A21" s="4" t="inlineStr">
        <is>
          <t>Operating expenses</t>
        </is>
      </c>
      <c r="B21" s="7" t="n">
        <v>92.09999999999999</v>
      </c>
      <c r="C21" s="7" t="n">
        <v>96.2</v>
      </c>
      <c r="D21" s="7" t="n">
        <v>45.5</v>
      </c>
      <c r="E21" s="7" t="n">
        <v>124.1</v>
      </c>
      <c r="F21" s="7" t="n">
        <v>357.9</v>
      </c>
      <c r="G21" s="8" t="n">
        <v>526</v>
      </c>
    </row>
    <row r="22">
      <c r="A22" s="4" t="inlineStr">
        <is>
          <t>All Other</t>
        </is>
      </c>
    </row>
    <row r="23">
      <c r="A23" s="3" t="inlineStr">
        <is>
          <t>Segment Reporting Information [Line Items]</t>
        </is>
      </c>
    </row>
    <row r="24">
      <c r="A24" s="4" t="inlineStr">
        <is>
          <t>Net revenue</t>
        </is>
      </c>
      <c r="B24" s="7" t="n">
        <v>8.199999999999999</v>
      </c>
      <c r="C24" s="7" t="n">
        <v>13.4</v>
      </c>
      <c r="D24" s="7" t="n">
        <v>3.2</v>
      </c>
      <c r="E24" s="7" t="n">
        <v>9.800000000000001</v>
      </c>
      <c r="F24" s="7" t="n">
        <v>34.6</v>
      </c>
      <c r="G24" s="7" t="n">
        <v>70.09999999999999</v>
      </c>
    </row>
    <row r="25">
      <c r="A25" s="4" t="inlineStr">
        <is>
          <t>Operating expenses</t>
        </is>
      </c>
      <c r="B25" s="5" t="n">
        <v>10.5</v>
      </c>
      <c r="C25" s="5" t="n">
        <v>13.1</v>
      </c>
      <c r="D25" s="5" t="n">
        <v>9.6</v>
      </c>
      <c r="E25" s="5" t="n">
        <v>14.6</v>
      </c>
      <c r="F25" s="5" t="n">
        <v>47.8</v>
      </c>
      <c r="G25" s="6" t="n">
        <v>7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cast Segment Information - Recast Segment Revenue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Segment Reporting Information [Line Items]</t>
        </is>
      </c>
    </row>
    <row r="4">
      <c r="A4" s="4" t="inlineStr">
        <is>
          <t>Net revenue from external customers</t>
        </is>
      </c>
      <c r="B4" s="5" t="n">
        <v>278.2</v>
      </c>
      <c r="C4" s="5" t="n">
        <v>337.8</v>
      </c>
      <c r="D4" s="5" t="n">
        <v>185.1</v>
      </c>
      <c r="E4" s="5" t="n">
        <v>252.9</v>
      </c>
      <c r="F4" s="6" t="n">
        <v>1054</v>
      </c>
      <c r="G4" s="5" t="n">
        <v>1329.7</v>
      </c>
    </row>
    <row r="5">
      <c r="A5" s="4" t="inlineStr">
        <is>
          <t>Intercompany net revenue</t>
        </is>
      </c>
      <c r="B5" s="8" t="n">
        <v>0</v>
      </c>
      <c r="C5" s="8" t="n">
        <v>0</v>
      </c>
      <c r="D5" s="8" t="n">
        <v>0</v>
      </c>
      <c r="E5" s="8" t="n">
        <v>0</v>
      </c>
      <c r="F5" s="8" t="n">
        <v>0</v>
      </c>
      <c r="G5" s="8" t="n">
        <v>0</v>
      </c>
    </row>
    <row r="6">
      <c r="A6" s="4" t="inlineStr">
        <is>
          <t>Operating Segments | External Customer</t>
        </is>
      </c>
    </row>
    <row r="7">
      <c r="A7" s="3" t="inlineStr">
        <is>
          <t>Segment Reporting Information [Line Items]</t>
        </is>
      </c>
    </row>
    <row r="8">
      <c r="A8" s="4" t="inlineStr">
        <is>
          <t>Net revenue from external customers</t>
        </is>
      </c>
      <c r="B8" s="7" t="n">
        <v>278.2</v>
      </c>
      <c r="C8" s="7" t="n">
        <v>337.8</v>
      </c>
      <c r="D8" s="7" t="n">
        <v>185.1</v>
      </c>
      <c r="E8" s="7" t="n">
        <v>252.9</v>
      </c>
      <c r="F8" s="8" t="n">
        <v>1054</v>
      </c>
      <c r="G8" s="7" t="n">
        <v>1329.7</v>
      </c>
    </row>
    <row r="9">
      <c r="A9" s="4" t="inlineStr">
        <is>
          <t>Operating Segments | Live and Historical Racing</t>
        </is>
      </c>
    </row>
    <row r="10">
      <c r="A10" s="3" t="inlineStr">
        <is>
          <t>Segment Reporting Information [Line Items]</t>
        </is>
      </c>
    </row>
    <row r="11">
      <c r="A11" s="4" t="inlineStr">
        <is>
          <t>Net revenue from external customers</t>
        </is>
      </c>
      <c r="B11" s="7" t="n">
        <v>58.3</v>
      </c>
      <c r="C11" s="7" t="n">
        <v>71.09999999999999</v>
      </c>
      <c r="D11" s="7" t="n">
        <v>30.3</v>
      </c>
      <c r="E11" s="7" t="n">
        <v>29.1</v>
      </c>
      <c r="F11" s="7" t="n">
        <v>188.8</v>
      </c>
      <c r="G11" s="7" t="n">
        <v>292.2</v>
      </c>
    </row>
    <row r="12">
      <c r="A12" s="4" t="inlineStr">
        <is>
          <t>Intercompany net revenue</t>
        </is>
      </c>
      <c r="B12" s="7" t="n">
        <v>3.9</v>
      </c>
      <c r="C12" s="7" t="n">
        <v>7.3</v>
      </c>
      <c r="D12" s="8" t="n">
        <v>7</v>
      </c>
      <c r="E12" s="8" t="n">
        <v>1</v>
      </c>
      <c r="F12" s="7" t="n">
        <v>19.2</v>
      </c>
      <c r="G12" s="7" t="n">
        <v>15.5</v>
      </c>
    </row>
    <row r="13">
      <c r="A13" s="4" t="inlineStr">
        <is>
          <t>Operating Segments | Live and Historical Racing | External Customer</t>
        </is>
      </c>
    </row>
    <row r="14">
      <c r="A14" s="3" t="inlineStr">
        <is>
          <t>Segment Reporting Information [Line Items]</t>
        </is>
      </c>
    </row>
    <row r="15">
      <c r="A15" s="4" t="inlineStr">
        <is>
          <t>Net revenue from external customers</t>
        </is>
      </c>
      <c r="B15" s="7" t="n">
        <v>54.4</v>
      </c>
      <c r="C15" s="7" t="n">
        <v>63.8</v>
      </c>
      <c r="D15" s="7" t="n">
        <v>23.3</v>
      </c>
      <c r="E15" s="7" t="n">
        <v>28.1</v>
      </c>
      <c r="F15" s="7" t="n">
        <v>169.6</v>
      </c>
      <c r="G15" s="7" t="n">
        <v>276.7</v>
      </c>
    </row>
    <row r="16">
      <c r="A16" s="4" t="inlineStr">
        <is>
          <t>Operating Segments | TwinSpires</t>
        </is>
      </c>
    </row>
    <row r="17">
      <c r="A17" s="3" t="inlineStr">
        <is>
          <t>Segment Reporting Information [Line Items]</t>
        </is>
      </c>
    </row>
    <row r="18">
      <c r="A18" s="4" t="inlineStr">
        <is>
          <t>Net revenue from external customers</t>
        </is>
      </c>
      <c r="B18" s="7" t="n">
        <v>97.3</v>
      </c>
      <c r="C18" s="7" t="n">
        <v>127.6</v>
      </c>
      <c r="D18" s="7" t="n">
        <v>121.7</v>
      </c>
      <c r="E18" s="7" t="n">
        <v>69.40000000000001</v>
      </c>
      <c r="F18" s="8" t="n">
        <v>416</v>
      </c>
      <c r="G18" s="7" t="n">
        <v>296.7</v>
      </c>
    </row>
    <row r="19">
      <c r="A19" s="4" t="inlineStr">
        <is>
          <t>Intercompany net revenue</t>
        </is>
      </c>
      <c r="B19" s="7" t="n">
        <v>0.3</v>
      </c>
      <c r="C19" s="7" t="n">
        <v>0.5</v>
      </c>
      <c r="D19" s="7" t="n">
        <v>0.4</v>
      </c>
      <c r="E19" s="7" t="n">
        <v>0.3</v>
      </c>
      <c r="F19" s="7" t="n">
        <v>1.5</v>
      </c>
      <c r="G19" s="7" t="n">
        <v>1.1</v>
      </c>
    </row>
    <row r="20">
      <c r="A20" s="4" t="inlineStr">
        <is>
          <t>Operating Segments | TwinSpires | External Customer</t>
        </is>
      </c>
    </row>
    <row r="21">
      <c r="A21" s="3" t="inlineStr">
        <is>
          <t>Segment Reporting Information [Line Items]</t>
        </is>
      </c>
    </row>
    <row r="22">
      <c r="A22" s="4" t="inlineStr">
        <is>
          <t>Net revenue from external customers</t>
        </is>
      </c>
      <c r="B22" s="8" t="n">
        <v>97</v>
      </c>
      <c r="C22" s="7" t="n">
        <v>127.1</v>
      </c>
      <c r="D22" s="7" t="n">
        <v>121.3</v>
      </c>
      <c r="E22" s="7" t="n">
        <v>69.09999999999999</v>
      </c>
      <c r="F22" s="7" t="n">
        <v>414.5</v>
      </c>
      <c r="G22" s="7" t="n">
        <v>295.6</v>
      </c>
    </row>
    <row r="23">
      <c r="A23" s="4" t="inlineStr">
        <is>
          <t>Operating Segments | Gaming</t>
        </is>
      </c>
    </row>
    <row r="24">
      <c r="A24" s="3" t="inlineStr">
        <is>
          <t>Segment Reporting Information [Line Items]</t>
        </is>
      </c>
    </row>
    <row r="25">
      <c r="A25" s="4" t="inlineStr">
        <is>
          <t>Net revenue from external customers</t>
        </is>
      </c>
      <c r="B25" s="7" t="n">
        <v>119.4</v>
      </c>
      <c r="C25" s="7" t="n">
        <v>133.7</v>
      </c>
      <c r="D25" s="7" t="n">
        <v>37.3</v>
      </c>
      <c r="E25" s="7" t="n">
        <v>147.4</v>
      </c>
      <c r="F25" s="7" t="n">
        <v>437.8</v>
      </c>
      <c r="G25" s="7" t="n">
        <v>689.7</v>
      </c>
    </row>
    <row r="26">
      <c r="A26" s="4" t="inlineStr">
        <is>
          <t>Intercompany net revenue</t>
        </is>
      </c>
      <c r="B26" s="7" t="n">
        <v>0.8</v>
      </c>
      <c r="C26" s="7" t="n">
        <v>0.2</v>
      </c>
      <c r="D26" s="8" t="n">
        <v>0</v>
      </c>
      <c r="E26" s="7" t="n">
        <v>1.5</v>
      </c>
      <c r="F26" s="7" t="n">
        <v>2.5</v>
      </c>
      <c r="G26" s="7" t="n">
        <v>2.4</v>
      </c>
    </row>
    <row r="27">
      <c r="A27" s="4" t="inlineStr">
        <is>
          <t>Operating Segments | Gaming | External Customer</t>
        </is>
      </c>
    </row>
    <row r="28">
      <c r="A28" s="3" t="inlineStr">
        <is>
          <t>Segment Reporting Information [Line Items]</t>
        </is>
      </c>
    </row>
    <row r="29">
      <c r="A29" s="4" t="inlineStr">
        <is>
          <t>Net revenue from external customers</t>
        </is>
      </c>
      <c r="B29" s="7" t="n">
        <v>118.6</v>
      </c>
      <c r="C29" s="7" t="n">
        <v>133.5</v>
      </c>
      <c r="D29" s="7" t="n">
        <v>37.3</v>
      </c>
      <c r="E29" s="7" t="n">
        <v>145.9</v>
      </c>
      <c r="F29" s="7" t="n">
        <v>435.3</v>
      </c>
      <c r="G29" s="7" t="n">
        <v>687.3</v>
      </c>
    </row>
    <row r="30">
      <c r="A30" s="4" t="inlineStr">
        <is>
          <t>All Other</t>
        </is>
      </c>
    </row>
    <row r="31">
      <c r="A31" s="3" t="inlineStr">
        <is>
          <t>Segment Reporting Information [Line Items]</t>
        </is>
      </c>
    </row>
    <row r="32">
      <c r="A32" s="4" t="inlineStr">
        <is>
          <t>Net revenue from external customers</t>
        </is>
      </c>
      <c r="B32" s="8" t="n">
        <v>11</v>
      </c>
      <c r="C32" s="7" t="n">
        <v>17.2</v>
      </c>
      <c r="D32" s="8" t="n">
        <v>6</v>
      </c>
      <c r="E32" s="7" t="n">
        <v>12.2</v>
      </c>
      <c r="F32" s="7" t="n">
        <v>46.4</v>
      </c>
      <c r="G32" s="7" t="n">
        <v>81.40000000000001</v>
      </c>
    </row>
    <row r="33">
      <c r="A33" s="4" t="inlineStr">
        <is>
          <t>Intercompany net revenue</t>
        </is>
      </c>
      <c r="B33" s="7" t="n">
        <v>2.8</v>
      </c>
      <c r="C33" s="7" t="n">
        <v>3.8</v>
      </c>
      <c r="D33" s="7" t="n">
        <v>2.8</v>
      </c>
      <c r="E33" s="7" t="n">
        <v>2.4</v>
      </c>
      <c r="F33" s="7" t="n">
        <v>11.8</v>
      </c>
      <c r="G33" s="7" t="n">
        <v>11.3</v>
      </c>
    </row>
    <row r="34">
      <c r="A34" s="4" t="inlineStr">
        <is>
          <t>All Other | External Customer</t>
        </is>
      </c>
    </row>
    <row r="35">
      <c r="A35" s="3" t="inlineStr">
        <is>
          <t>Segment Reporting Information [Line Items]</t>
        </is>
      </c>
    </row>
    <row r="36">
      <c r="A36" s="4" t="inlineStr">
        <is>
          <t>Net revenue from external customers</t>
        </is>
      </c>
      <c r="B36" s="7" t="n">
        <v>8.199999999999999</v>
      </c>
      <c r="C36" s="7" t="n">
        <v>13.4</v>
      </c>
      <c r="D36" s="7" t="n">
        <v>3.2</v>
      </c>
      <c r="E36" s="7" t="n">
        <v>9.800000000000001</v>
      </c>
      <c r="F36" s="7" t="n">
        <v>34.6</v>
      </c>
      <c r="G36" s="7" t="n">
        <v>70.09999999999999</v>
      </c>
    </row>
    <row r="37">
      <c r="A37" s="4" t="inlineStr">
        <is>
          <t>Eliminations</t>
        </is>
      </c>
    </row>
    <row r="38">
      <c r="A38" s="3" t="inlineStr">
        <is>
          <t>Segment Reporting Information [Line Items]</t>
        </is>
      </c>
    </row>
    <row r="39">
      <c r="A39" s="4" t="inlineStr">
        <is>
          <t>Net revenue from external customers</t>
        </is>
      </c>
      <c r="B39" s="7" t="n">
        <v>-7.8</v>
      </c>
      <c r="C39" s="7" t="n">
        <v>-11.8</v>
      </c>
      <c r="D39" s="7" t="n">
        <v>-10.2</v>
      </c>
      <c r="E39" s="7" t="n">
        <v>-5.2</v>
      </c>
      <c r="F39" s="8" t="n">
        <v>-35</v>
      </c>
      <c r="G39" s="7" t="n">
        <v>-30.3</v>
      </c>
    </row>
    <row r="40">
      <c r="A40" s="4" t="inlineStr">
        <is>
          <t>Intercompany net revenue</t>
        </is>
      </c>
      <c r="B40" s="7" t="n">
        <v>-7.8</v>
      </c>
      <c r="C40" s="7" t="n">
        <v>-11.8</v>
      </c>
      <c r="D40" s="7" t="n">
        <v>-10.2</v>
      </c>
      <c r="E40" s="7" t="n">
        <v>-5.2</v>
      </c>
      <c r="F40" s="8" t="n">
        <v>-35</v>
      </c>
      <c r="G40" s="7" t="n">
        <v>-30.3</v>
      </c>
    </row>
    <row r="41">
      <c r="A41" s="4" t="inlineStr">
        <is>
          <t>Churchill Downs Racetrack | Operating Segments | Live and Historical Racing | External Customer</t>
        </is>
      </c>
    </row>
    <row r="42">
      <c r="A42" s="3" t="inlineStr">
        <is>
          <t>Segment Reporting Information [Line Items]</t>
        </is>
      </c>
    </row>
    <row r="43">
      <c r="A43" s="4" t="inlineStr">
        <is>
          <t>Net revenue from external customers</t>
        </is>
      </c>
      <c r="B43" s="7" t="n">
        <v>10.9</v>
      </c>
      <c r="C43" s="7" t="n">
        <v>34.9</v>
      </c>
      <c r="D43" s="7" t="n">
        <v>15.6</v>
      </c>
      <c r="E43" s="7" t="n">
        <v>1.9</v>
      </c>
      <c r="F43" s="7" t="n">
        <v>63.3</v>
      </c>
      <c r="G43" s="7" t="n">
        <v>187.6</v>
      </c>
    </row>
    <row r="44">
      <c r="A44" s="4" t="inlineStr">
        <is>
          <t>Derby City Gaming | Operating Segments | Live and Historical Racing | External Customer</t>
        </is>
      </c>
    </row>
    <row r="45">
      <c r="A45" s="3" t="inlineStr">
        <is>
          <t>Segment Reporting Information [Line Items]</t>
        </is>
      </c>
    </row>
    <row r="46">
      <c r="A46" s="4" t="inlineStr">
        <is>
          <t>Net revenue from external customers</t>
        </is>
      </c>
      <c r="B46" s="7" t="n">
        <v>24.3</v>
      </c>
      <c r="C46" s="7" t="n">
        <v>25.9</v>
      </c>
      <c r="D46" s="7" t="n">
        <v>7.7</v>
      </c>
      <c r="E46" s="7" t="n">
        <v>21.6</v>
      </c>
      <c r="F46" s="7" t="n">
        <v>79.5</v>
      </c>
      <c r="G46" s="7" t="n">
        <v>86.59999999999999</v>
      </c>
    </row>
    <row r="47">
      <c r="A47" s="4" t="inlineStr">
        <is>
          <t>Oak Grove | Operating Segments | Live and Historical Racing | External Customer</t>
        </is>
      </c>
    </row>
    <row r="48">
      <c r="A48" s="3" t="inlineStr">
        <is>
          <t>Segment Reporting Information [Line Items]</t>
        </is>
      </c>
    </row>
    <row r="49">
      <c r="A49" s="4" t="inlineStr">
        <is>
          <t>Net revenue from external customers</t>
        </is>
      </c>
      <c r="B49" s="7" t="n">
        <v>14.2</v>
      </c>
      <c r="C49" s="7" t="n">
        <v>2.4</v>
      </c>
      <c r="D49" s="8" t="n">
        <v>0</v>
      </c>
      <c r="E49" s="8" t="n">
        <v>0</v>
      </c>
      <c r="F49" s="7" t="n">
        <v>16.6</v>
      </c>
      <c r="G49" s="8" t="n">
        <v>0</v>
      </c>
    </row>
    <row r="50">
      <c r="A50" s="4" t="inlineStr">
        <is>
          <t>Turfway Park | Operating Segments | Live and Historical Racing | External Customer</t>
        </is>
      </c>
    </row>
    <row r="51">
      <c r="A51" s="3" t="inlineStr">
        <is>
          <t>Segment Reporting Information [Line Items]</t>
        </is>
      </c>
    </row>
    <row r="52">
      <c r="A52" s="4" t="inlineStr">
        <is>
          <t>Net revenue from external customers</t>
        </is>
      </c>
      <c r="B52" s="7" t="n">
        <v>1.9</v>
      </c>
      <c r="C52" s="7" t="n">
        <v>0.6</v>
      </c>
      <c r="D52" s="8" t="n">
        <v>0</v>
      </c>
      <c r="E52" s="7" t="n">
        <v>4.6</v>
      </c>
      <c r="F52" s="7" t="n">
        <v>7.1</v>
      </c>
      <c r="G52" s="7" t="n">
        <v>2.5</v>
      </c>
    </row>
    <row r="53">
      <c r="A53" s="4" t="inlineStr">
        <is>
          <t>Newport | Operating Segments | Live and Historical Racing | External Customer</t>
        </is>
      </c>
    </row>
    <row r="54">
      <c r="A54" s="3" t="inlineStr">
        <is>
          <t>Segment Reporting Information [Line Items]</t>
        </is>
      </c>
    </row>
    <row r="55">
      <c r="A55" s="4" t="inlineStr">
        <is>
          <t>Net revenue from external customers</t>
        </is>
      </c>
      <c r="B55" s="7" t="n">
        <v>3.1</v>
      </c>
      <c r="C55" s="8" t="n">
        <v>0</v>
      </c>
      <c r="D55" s="8" t="n">
        <v>0</v>
      </c>
      <c r="E55" s="8" t="n">
        <v>0</v>
      </c>
      <c r="F55" s="7" t="n">
        <v>3.1</v>
      </c>
      <c r="G55" s="8" t="n">
        <v>0</v>
      </c>
    </row>
    <row r="56">
      <c r="A56" s="4" t="inlineStr">
        <is>
          <t>Horse Racing | Operating Segments | TwinSpires | External Customer</t>
        </is>
      </c>
    </row>
    <row r="57">
      <c r="A57" s="3" t="inlineStr">
        <is>
          <t>Segment Reporting Information [Line Items]</t>
        </is>
      </c>
    </row>
    <row r="58">
      <c r="A58" s="4" t="inlineStr">
        <is>
          <t>Net revenue from external customers</t>
        </is>
      </c>
      <c r="B58" s="7" t="n">
        <v>92.7</v>
      </c>
      <c r="C58" s="8" t="n">
        <v>124</v>
      </c>
      <c r="D58" s="7" t="n">
        <v>119.9</v>
      </c>
      <c r="E58" s="7" t="n">
        <v>66.59999999999999</v>
      </c>
      <c r="F58" s="7" t="n">
        <v>403.2</v>
      </c>
      <c r="G58" s="7" t="n">
        <v>289.9</v>
      </c>
    </row>
    <row r="59">
      <c r="A59" s="4" t="inlineStr">
        <is>
          <t>Sports and Casino | Operating Segments | TwinSpires | External Customer</t>
        </is>
      </c>
    </row>
    <row r="60">
      <c r="A60" s="3" t="inlineStr">
        <is>
          <t>Segment Reporting Information [Line Items]</t>
        </is>
      </c>
    </row>
    <row r="61">
      <c r="A61" s="4" t="inlineStr">
        <is>
          <t>Net revenue from external customers</t>
        </is>
      </c>
      <c r="B61" s="7" t="n">
        <v>4.3</v>
      </c>
      <c r="C61" s="7" t="n">
        <v>3.1</v>
      </c>
      <c r="D61" s="7" t="n">
        <v>1.4</v>
      </c>
      <c r="E61" s="7" t="n">
        <v>2.5</v>
      </c>
      <c r="F61" s="7" t="n">
        <v>11.3</v>
      </c>
      <c r="G61" s="7" t="n">
        <v>5.7</v>
      </c>
    </row>
    <row r="62">
      <c r="A62" s="4" t="inlineStr">
        <is>
          <t>Fair Grounds and VSI | Operating Segments | Gaming | External Customer</t>
        </is>
      </c>
    </row>
    <row r="63">
      <c r="A63" s="3" t="inlineStr">
        <is>
          <t>Segment Reporting Information [Line Items]</t>
        </is>
      </c>
    </row>
    <row r="64">
      <c r="A64" s="4" t="inlineStr">
        <is>
          <t>Net revenue from external customers</t>
        </is>
      </c>
      <c r="B64" s="8" t="n">
        <v>27</v>
      </c>
      <c r="C64" s="7" t="n">
        <v>27.9</v>
      </c>
      <c r="D64" s="7" t="n">
        <v>11.1</v>
      </c>
      <c r="E64" s="7" t="n">
        <v>31.6</v>
      </c>
      <c r="F64" s="7" t="n">
        <v>97.59999999999999</v>
      </c>
      <c r="G64" s="8" t="n">
        <v>123</v>
      </c>
    </row>
    <row r="65">
      <c r="A65" s="4" t="inlineStr">
        <is>
          <t>Presque Isle | Operating Segments | Gaming | External Customer</t>
        </is>
      </c>
    </row>
    <row r="66">
      <c r="A66" s="3" t="inlineStr">
        <is>
          <t>Segment Reporting Information [Line Items]</t>
        </is>
      </c>
    </row>
    <row r="67">
      <c r="A67" s="4" t="inlineStr">
        <is>
          <t>Net revenue from external customers</t>
        </is>
      </c>
      <c r="B67" s="7" t="n">
        <v>16.7</v>
      </c>
      <c r="C67" s="7" t="n">
        <v>27.5</v>
      </c>
      <c r="D67" s="7" t="n">
        <v>1.9</v>
      </c>
      <c r="E67" s="8" t="n">
        <v>27</v>
      </c>
      <c r="F67" s="7" t="n">
        <v>73.09999999999999</v>
      </c>
      <c r="G67" s="7" t="n">
        <v>137.5</v>
      </c>
    </row>
    <row r="68">
      <c r="A68" s="4" t="inlineStr">
        <is>
          <t>Calder | Operating Segments | Gaming | External Customer</t>
        </is>
      </c>
    </row>
    <row r="69">
      <c r="A69" s="3" t="inlineStr">
        <is>
          <t>Segment Reporting Information [Line Items]</t>
        </is>
      </c>
    </row>
    <row r="70">
      <c r="A70" s="4" t="inlineStr">
        <is>
          <t>Net revenue from external customers</t>
        </is>
      </c>
      <c r="B70" s="7" t="n">
        <v>17.8</v>
      </c>
      <c r="C70" s="7" t="n">
        <v>6.5</v>
      </c>
      <c r="D70" s="7" t="n">
        <v>5.7</v>
      </c>
      <c r="E70" s="7" t="n">
        <v>21.8</v>
      </c>
      <c r="F70" s="7" t="n">
        <v>51.8</v>
      </c>
      <c r="G70" s="7" t="n">
        <v>99.8</v>
      </c>
    </row>
    <row r="71">
      <c r="A71" s="4" t="inlineStr">
        <is>
          <t>Oxford | Operating Segments | Gaming | External Customer</t>
        </is>
      </c>
    </row>
    <row r="72">
      <c r="A72" s="3" t="inlineStr">
        <is>
          <t>Segment Reporting Information [Line Items]</t>
        </is>
      </c>
    </row>
    <row r="73">
      <c r="A73" s="4" t="inlineStr">
        <is>
          <t>Net revenue from external customers</t>
        </is>
      </c>
      <c r="B73" s="7" t="n">
        <v>12.5</v>
      </c>
      <c r="C73" s="7" t="n">
        <v>12.2</v>
      </c>
      <c r="D73" s="7" t="n">
        <v>0.1</v>
      </c>
      <c r="E73" s="7" t="n">
        <v>20.1</v>
      </c>
      <c r="F73" s="7" t="n">
        <v>44.9</v>
      </c>
      <c r="G73" s="7" t="n">
        <v>101.7</v>
      </c>
    </row>
    <row r="74">
      <c r="A74" s="4" t="inlineStr">
        <is>
          <t>Ocean Downs | Operating Segments | Gaming | External Customer</t>
        </is>
      </c>
    </row>
    <row r="75">
      <c r="A75" s="3" t="inlineStr">
        <is>
          <t>Segment Reporting Information [Line Items]</t>
        </is>
      </c>
    </row>
    <row r="76">
      <c r="A76" s="4" t="inlineStr">
        <is>
          <t>Net revenue from external customers</t>
        </is>
      </c>
      <c r="B76" s="8" t="n">
        <v>18</v>
      </c>
      <c r="C76" s="7" t="n">
        <v>24.3</v>
      </c>
      <c r="D76" s="7" t="n">
        <v>3.1</v>
      </c>
      <c r="E76" s="7" t="n">
        <v>14.8</v>
      </c>
      <c r="F76" s="7" t="n">
        <v>60.2</v>
      </c>
      <c r="G76" s="7" t="n">
        <v>85.90000000000001</v>
      </c>
    </row>
    <row r="77">
      <c r="A77" s="4" t="inlineStr">
        <is>
          <t>Riverwalk | Operating Segments | Gaming | External Customer</t>
        </is>
      </c>
    </row>
    <row r="78">
      <c r="A78" s="3" t="inlineStr">
        <is>
          <t>Segment Reporting Information [Line Items]</t>
        </is>
      </c>
    </row>
    <row r="79">
      <c r="A79" s="4" t="inlineStr">
        <is>
          <t>Net revenue from external customers</t>
        </is>
      </c>
      <c r="B79" s="7" t="n">
        <v>11.7</v>
      </c>
      <c r="C79" s="7" t="n">
        <v>15.2</v>
      </c>
      <c r="D79" s="7" t="n">
        <v>7.4</v>
      </c>
      <c r="E79" s="8" t="n">
        <v>12</v>
      </c>
      <c r="F79" s="7" t="n">
        <v>46.3</v>
      </c>
      <c r="G79" s="7" t="n">
        <v>56.1</v>
      </c>
    </row>
    <row r="80">
      <c r="A80" s="4" t="inlineStr">
        <is>
          <t>Harlow’s | Operating Segments | Gaming | External Customer</t>
        </is>
      </c>
    </row>
    <row r="81">
      <c r="A81" s="3" t="inlineStr">
        <is>
          <t>Segment Reporting Information [Line Items]</t>
        </is>
      </c>
    </row>
    <row r="82">
      <c r="A82" s="4" t="inlineStr">
        <is>
          <t>Net revenue from external customers</t>
        </is>
      </c>
      <c r="B82" s="8" t="n">
        <v>11</v>
      </c>
      <c r="C82" s="7" t="n">
        <v>12.7</v>
      </c>
      <c r="D82" s="7" t="n">
        <v>5.7</v>
      </c>
      <c r="E82" s="7" t="n">
        <v>11.3</v>
      </c>
      <c r="F82" s="7" t="n">
        <v>40.7</v>
      </c>
      <c r="G82" s="8" t="n">
        <v>54</v>
      </c>
    </row>
    <row r="83">
      <c r="A83" s="4" t="inlineStr">
        <is>
          <t>Lady Luck Nemacolin | Operating Segments | Gaming | External Customer</t>
        </is>
      </c>
    </row>
    <row r="84">
      <c r="A84" s="3" t="inlineStr">
        <is>
          <t>Segment Reporting Information [Line Items]</t>
        </is>
      </c>
    </row>
    <row r="85">
      <c r="A85" s="4" t="inlineStr">
        <is>
          <t>Net revenue from external customers</t>
        </is>
      </c>
      <c r="B85" s="5" t="n">
        <v>3.9</v>
      </c>
      <c r="C85" s="5" t="n">
        <v>7.2</v>
      </c>
      <c r="D85" s="5" t="n">
        <v>2.3</v>
      </c>
      <c r="E85" s="5" t="n">
        <v>7.3</v>
      </c>
      <c r="F85" s="5" t="n">
        <v>20.7</v>
      </c>
      <c r="G85" s="5" t="n">
        <v>29.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cast Segment Information - Schedule of Recast Adjusted EBITDA by Segment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Segment Reporting Information [Line Items]</t>
        </is>
      </c>
    </row>
    <row r="4">
      <c r="A4" s="4" t="inlineStr">
        <is>
          <t>Net revenue</t>
        </is>
      </c>
      <c r="B4" s="5" t="n">
        <v>278.2</v>
      </c>
      <c r="C4" s="5" t="n">
        <v>337.8</v>
      </c>
      <c r="D4" s="5" t="n">
        <v>185.1</v>
      </c>
      <c r="E4" s="5" t="n">
        <v>252.9</v>
      </c>
      <c r="F4" s="6" t="n">
        <v>1054</v>
      </c>
      <c r="G4" s="5" t="n">
        <v>1329.7</v>
      </c>
    </row>
    <row r="5">
      <c r="A5" s="4" t="inlineStr">
        <is>
          <t>Taxes and purses</t>
        </is>
      </c>
      <c r="B5" s="7" t="n">
        <v>-74.90000000000001</v>
      </c>
      <c r="C5" s="7" t="n">
        <v>-81.09999999999999</v>
      </c>
      <c r="D5" s="7" t="n">
        <v>-36.6</v>
      </c>
      <c r="E5" s="7" t="n">
        <v>-75.7</v>
      </c>
      <c r="F5" s="7" t="n">
        <v>-268.3</v>
      </c>
      <c r="G5" s="7" t="n">
        <v>-369.7</v>
      </c>
    </row>
    <row r="6">
      <c r="A6" s="4" t="inlineStr">
        <is>
          <t>Marketing and advertising</t>
        </is>
      </c>
      <c r="B6" s="7" t="n">
        <v>-6.4</v>
      </c>
      <c r="C6" s="7" t="n">
        <v>-10.3</v>
      </c>
      <c r="D6" s="7" t="n">
        <v>-3.6</v>
      </c>
      <c r="E6" s="7" t="n">
        <v>-9.9</v>
      </c>
      <c r="F6" s="7" t="n">
        <v>-30.2</v>
      </c>
      <c r="G6" s="7" t="n">
        <v>-41.7</v>
      </c>
    </row>
    <row r="7">
      <c r="A7" s="4" t="inlineStr">
        <is>
          <t>Salaries and benefits</t>
        </is>
      </c>
      <c r="B7" s="8" t="n">
        <v>-37</v>
      </c>
      <c r="C7" s="7" t="n">
        <v>-36.2</v>
      </c>
      <c r="D7" s="7" t="n">
        <v>-20.3</v>
      </c>
      <c r="E7" s="7" t="n">
        <v>-45.3</v>
      </c>
      <c r="F7" s="7" t="n">
        <v>-138.8</v>
      </c>
      <c r="G7" s="7" t="n">
        <v>-171.2</v>
      </c>
    </row>
    <row r="8">
      <c r="A8" s="4" t="inlineStr">
        <is>
          <t>Content expense</t>
        </is>
      </c>
      <c r="B8" s="7" t="n">
        <v>-43.7</v>
      </c>
      <c r="C8" s="7" t="n">
        <v>-53.8</v>
      </c>
      <c r="D8" s="8" t="n">
        <v>-50</v>
      </c>
      <c r="E8" s="7" t="n">
        <v>-30.9</v>
      </c>
      <c r="F8" s="7" t="n">
        <v>-178.4</v>
      </c>
      <c r="G8" s="7" t="n">
        <v>-139.4</v>
      </c>
    </row>
    <row r="9">
      <c r="A9" s="4" t="inlineStr">
        <is>
          <t>Selling, general and administrative expense</t>
        </is>
      </c>
      <c r="B9" s="7" t="n">
        <v>-22.5</v>
      </c>
      <c r="C9" s="7" t="n">
        <v>-29.2</v>
      </c>
      <c r="D9" s="7" t="n">
        <v>-15.3</v>
      </c>
      <c r="E9" s="7" t="n">
        <v>-18.3</v>
      </c>
      <c r="F9" s="7" t="n">
        <v>-85.3</v>
      </c>
      <c r="G9" s="7" t="n">
        <v>-90.2</v>
      </c>
    </row>
    <row r="10">
      <c r="A10" s="4" t="inlineStr">
        <is>
          <t>Other operating expense</t>
        </is>
      </c>
      <c r="B10" s="7" t="n">
        <v>-36.7</v>
      </c>
      <c r="C10" s="7" t="n">
        <v>-40.8</v>
      </c>
      <c r="D10" s="7" t="n">
        <v>-29.4</v>
      </c>
      <c r="E10" s="7" t="n">
        <v>-38.7</v>
      </c>
      <c r="F10" s="7" t="n">
        <v>-145.6</v>
      </c>
      <c r="G10" s="7" t="n">
        <v>-167.1</v>
      </c>
    </row>
    <row r="11">
      <c r="A11" s="4" t="inlineStr">
        <is>
          <t>Other income</t>
        </is>
      </c>
      <c r="B11" s="7" t="n">
        <v>22.2</v>
      </c>
      <c r="C11" s="7" t="n">
        <v>35.5</v>
      </c>
      <c r="D11" s="7" t="n">
        <v>0.2</v>
      </c>
      <c r="E11" s="7" t="n">
        <v>21.2</v>
      </c>
      <c r="F11" s="7" t="n">
        <v>79.09999999999999</v>
      </c>
      <c r="G11" s="8" t="n">
        <v>101</v>
      </c>
    </row>
    <row r="12">
      <c r="A12" s="4" t="inlineStr">
        <is>
          <t>Adjusted EBITDA</t>
        </is>
      </c>
      <c r="B12" s="7" t="n">
        <v>79.2</v>
      </c>
      <c r="C12" s="7" t="n">
        <v>121.9</v>
      </c>
      <c r="D12" s="7" t="n">
        <v>30.1</v>
      </c>
      <c r="E12" s="7" t="n">
        <v>55.3</v>
      </c>
      <c r="F12" s="7" t="n">
        <v>286.5</v>
      </c>
      <c r="G12" s="7" t="n">
        <v>451.4</v>
      </c>
    </row>
    <row r="13">
      <c r="A13" s="4" t="inlineStr">
        <is>
          <t>Operating Segments</t>
        </is>
      </c>
    </row>
    <row r="14">
      <c r="A14" s="3" t="inlineStr">
        <is>
          <t>Segment Reporting Information [Line Items]</t>
        </is>
      </c>
    </row>
    <row r="15">
      <c r="A15" s="4" t="inlineStr">
        <is>
          <t>Adjusted EBITDA</t>
        </is>
      </c>
      <c r="B15" s="7" t="n">
        <v>88.3</v>
      </c>
      <c r="C15" s="7" t="n">
        <v>131.4</v>
      </c>
      <c r="D15" s="7" t="n">
        <v>40.5</v>
      </c>
      <c r="E15" s="7" t="n">
        <v>64.90000000000001</v>
      </c>
      <c r="F15" s="7" t="n">
        <v>325.1</v>
      </c>
      <c r="G15" s="7" t="n">
        <v>482.8</v>
      </c>
    </row>
    <row r="16">
      <c r="A16" s="4" t="inlineStr">
        <is>
          <t>All Other</t>
        </is>
      </c>
    </row>
    <row r="17">
      <c r="A17" s="3" t="inlineStr">
        <is>
          <t>Segment Reporting Information [Line Items]</t>
        </is>
      </c>
    </row>
    <row r="18">
      <c r="A18" s="4" t="inlineStr">
        <is>
          <t>Net revenue</t>
        </is>
      </c>
      <c r="B18" s="8" t="n">
        <v>11</v>
      </c>
      <c r="C18" s="7" t="n">
        <v>17.2</v>
      </c>
      <c r="D18" s="8" t="n">
        <v>6</v>
      </c>
      <c r="E18" s="7" t="n">
        <v>12.2</v>
      </c>
      <c r="F18" s="7" t="n">
        <v>46.4</v>
      </c>
      <c r="G18" s="7" t="n">
        <v>81.40000000000001</v>
      </c>
    </row>
    <row r="19">
      <c r="A19" s="4" t="inlineStr">
        <is>
          <t>Taxes and purses</t>
        </is>
      </c>
      <c r="B19" s="7" t="n">
        <v>-1.7</v>
      </c>
      <c r="C19" s="8" t="n">
        <v>-1</v>
      </c>
      <c r="D19" s="7" t="n">
        <v>-1.6</v>
      </c>
      <c r="E19" s="7" t="n">
        <v>-3.2</v>
      </c>
      <c r="F19" s="7" t="n">
        <v>-7.5</v>
      </c>
      <c r="G19" s="7" t="n">
        <v>-15.4</v>
      </c>
    </row>
    <row r="20">
      <c r="A20" s="4" t="inlineStr">
        <is>
          <t>Marketing and advertising</t>
        </is>
      </c>
      <c r="B20" s="8" t="n">
        <v>0</v>
      </c>
      <c r="C20" s="7" t="n">
        <v>-0.1</v>
      </c>
      <c r="D20" s="8" t="n">
        <v>0</v>
      </c>
      <c r="E20" s="7" t="n">
        <v>-0.1</v>
      </c>
      <c r="F20" s="7" t="n">
        <v>-0.2</v>
      </c>
      <c r="G20" s="7" t="n">
        <v>-1.3</v>
      </c>
    </row>
    <row r="21">
      <c r="A21" s="4" t="inlineStr">
        <is>
          <t>Salaries and benefits</t>
        </is>
      </c>
      <c r="B21" s="7" t="n">
        <v>-4.1</v>
      </c>
      <c r="C21" s="7" t="n">
        <v>-5.2</v>
      </c>
      <c r="D21" s="8" t="n">
        <v>-3</v>
      </c>
      <c r="E21" s="7" t="n">
        <v>-5.1</v>
      </c>
      <c r="F21" s="7" t="n">
        <v>-17.4</v>
      </c>
      <c r="G21" s="7" t="n">
        <v>-23.7</v>
      </c>
    </row>
    <row r="22">
      <c r="A22" s="4" t="inlineStr">
        <is>
          <t>Content expense</t>
        </is>
      </c>
      <c r="B22" s="7" t="n">
        <v>-1.4</v>
      </c>
      <c r="C22" s="7" t="n">
        <v>-0.9</v>
      </c>
      <c r="D22" s="7" t="n">
        <v>-0.1</v>
      </c>
      <c r="E22" s="7" t="n">
        <v>-1.3</v>
      </c>
      <c r="F22" s="7" t="n">
        <v>-3.7</v>
      </c>
      <c r="G22" s="7" t="n">
        <v>-7.9</v>
      </c>
    </row>
    <row r="23">
      <c r="A23" s="4" t="inlineStr">
        <is>
          <t>Selling, general and administrative expense</t>
        </is>
      </c>
      <c r="B23" s="7" t="n">
        <v>-11.4</v>
      </c>
      <c r="C23" s="7" t="n">
        <v>-14.8</v>
      </c>
      <c r="D23" s="8" t="n">
        <v>-9</v>
      </c>
      <c r="E23" s="7" t="n">
        <v>-8.699999999999999</v>
      </c>
      <c r="F23" s="7" t="n">
        <v>-43.9</v>
      </c>
      <c r="G23" s="7" t="n">
        <v>-46.7</v>
      </c>
    </row>
    <row r="24">
      <c r="A24" s="4" t="inlineStr">
        <is>
          <t>Other operating expense</t>
        </is>
      </c>
      <c r="B24" s="7" t="n">
        <v>-1.7</v>
      </c>
      <c r="C24" s="7" t="n">
        <v>-4.3</v>
      </c>
      <c r="D24" s="7" t="n">
        <v>-2.9</v>
      </c>
      <c r="E24" s="7" t="n">
        <v>-3.4</v>
      </c>
      <c r="F24" s="7" t="n">
        <v>-12.3</v>
      </c>
      <c r="G24" s="7" t="n">
        <v>-18.3</v>
      </c>
    </row>
    <row r="25">
      <c r="A25" s="4" t="inlineStr">
        <is>
          <t>Other income</t>
        </is>
      </c>
      <c r="B25" s="7" t="n">
        <v>0.2</v>
      </c>
      <c r="C25" s="7" t="n">
        <v>-0.4</v>
      </c>
      <c r="D25" s="7" t="n">
        <v>0.2</v>
      </c>
      <c r="E25" s="8" t="n">
        <v>0</v>
      </c>
      <c r="F25" s="8" t="n">
        <v>0</v>
      </c>
      <c r="G25" s="7" t="n">
        <v>0.5</v>
      </c>
    </row>
    <row r="26">
      <c r="A26" s="4" t="inlineStr">
        <is>
          <t>Adjusted EBITDA</t>
        </is>
      </c>
      <c r="B26" s="7" t="n">
        <v>-9.1</v>
      </c>
      <c r="C26" s="7" t="n">
        <v>-9.5</v>
      </c>
      <c r="D26" s="7" t="n">
        <v>-10.4</v>
      </c>
      <c r="E26" s="7" t="n">
        <v>-9.6</v>
      </c>
      <c r="F26" s="7" t="n">
        <v>-38.6</v>
      </c>
      <c r="G26" s="7" t="n">
        <v>-31.4</v>
      </c>
    </row>
    <row r="27">
      <c r="A27" s="4" t="inlineStr">
        <is>
          <t>Eliminations</t>
        </is>
      </c>
    </row>
    <row r="28">
      <c r="A28" s="3" t="inlineStr">
        <is>
          <t>Segment Reporting Information [Line Items]</t>
        </is>
      </c>
    </row>
    <row r="29">
      <c r="A29" s="4" t="inlineStr">
        <is>
          <t>Net revenue</t>
        </is>
      </c>
      <c r="B29" s="7" t="n">
        <v>-7.8</v>
      </c>
      <c r="C29" s="7" t="n">
        <v>-11.8</v>
      </c>
      <c r="D29" s="7" t="n">
        <v>-10.2</v>
      </c>
      <c r="E29" s="7" t="n">
        <v>-5.2</v>
      </c>
      <c r="F29" s="8" t="n">
        <v>-35</v>
      </c>
      <c r="G29" s="7" t="n">
        <v>-30.3</v>
      </c>
    </row>
    <row r="30">
      <c r="A30" s="4" t="inlineStr">
        <is>
          <t>Taxes and purses</t>
        </is>
      </c>
      <c r="B30" s="8" t="n">
        <v>0</v>
      </c>
      <c r="C30" s="8" t="n">
        <v>0</v>
      </c>
      <c r="D30" s="8" t="n">
        <v>0</v>
      </c>
      <c r="E30" s="8" t="n">
        <v>0</v>
      </c>
      <c r="F30" s="8" t="n">
        <v>0</v>
      </c>
      <c r="G30" s="8" t="n">
        <v>0</v>
      </c>
    </row>
    <row r="31">
      <c r="A31" s="4" t="inlineStr">
        <is>
          <t>Marketing and advertising</t>
        </is>
      </c>
      <c r="B31" s="8" t="n">
        <v>0</v>
      </c>
      <c r="C31" s="8" t="n">
        <v>0</v>
      </c>
      <c r="D31" s="8" t="n">
        <v>0</v>
      </c>
      <c r="E31" s="7" t="n">
        <v>0.2</v>
      </c>
      <c r="F31" s="7" t="n">
        <v>0.2</v>
      </c>
      <c r="G31" s="7" t="n">
        <v>0.4</v>
      </c>
    </row>
    <row r="32">
      <c r="A32" s="4" t="inlineStr">
        <is>
          <t>Salaries and benefits</t>
        </is>
      </c>
      <c r="B32" s="8" t="n">
        <v>0</v>
      </c>
      <c r="C32" s="8" t="n">
        <v>0</v>
      </c>
      <c r="D32" s="8" t="n">
        <v>0</v>
      </c>
      <c r="E32" s="8" t="n">
        <v>0</v>
      </c>
      <c r="F32" s="8" t="n">
        <v>0</v>
      </c>
      <c r="G32" s="8" t="n">
        <v>0</v>
      </c>
    </row>
    <row r="33">
      <c r="A33" s="4" t="inlineStr">
        <is>
          <t>Content expense</t>
        </is>
      </c>
      <c r="B33" s="7" t="n">
        <v>7.4</v>
      </c>
      <c r="C33" s="7" t="n">
        <v>11.2</v>
      </c>
      <c r="D33" s="7" t="n">
        <v>9.699999999999999</v>
      </c>
      <c r="E33" s="7" t="n">
        <v>4.7</v>
      </c>
      <c r="F33" s="8" t="n">
        <v>33</v>
      </c>
      <c r="G33" s="7" t="n">
        <v>28.6</v>
      </c>
    </row>
    <row r="34">
      <c r="A34" s="4" t="inlineStr">
        <is>
          <t>Selling, general and administrative expense</t>
        </is>
      </c>
      <c r="B34" s="7" t="n">
        <v>0.3</v>
      </c>
      <c r="C34" s="7" t="n">
        <v>0.5</v>
      </c>
      <c r="D34" s="7" t="n">
        <v>0.5</v>
      </c>
      <c r="E34" s="7" t="n">
        <v>0.2</v>
      </c>
      <c r="F34" s="7" t="n">
        <v>1.5</v>
      </c>
      <c r="G34" s="8" t="n">
        <v>1</v>
      </c>
    </row>
    <row r="35">
      <c r="A35" s="4" t="inlineStr">
        <is>
          <t>Other operating expense</t>
        </is>
      </c>
      <c r="B35" s="7" t="n">
        <v>0.1</v>
      </c>
      <c r="C35" s="7" t="n">
        <v>0.1</v>
      </c>
      <c r="D35" s="8" t="n">
        <v>0</v>
      </c>
      <c r="E35" s="7" t="n">
        <v>0.1</v>
      </c>
      <c r="F35" s="7" t="n">
        <v>0.3</v>
      </c>
      <c r="G35" s="7" t="n">
        <v>0.3</v>
      </c>
    </row>
    <row r="36">
      <c r="A36" s="4" t="inlineStr">
        <is>
          <t>Other income</t>
        </is>
      </c>
      <c r="B36" s="8" t="n">
        <v>0</v>
      </c>
      <c r="C36" s="8" t="n">
        <v>0</v>
      </c>
      <c r="D36" s="8" t="n">
        <v>0</v>
      </c>
      <c r="E36" s="8" t="n">
        <v>0</v>
      </c>
      <c r="F36" s="8" t="n">
        <v>0</v>
      </c>
      <c r="G36" s="8" t="n">
        <v>0</v>
      </c>
    </row>
    <row r="37">
      <c r="A37" s="4" t="inlineStr">
        <is>
          <t>Adjusted EBITDA</t>
        </is>
      </c>
      <c r="B37" s="8" t="n">
        <v>0</v>
      </c>
      <c r="C37" s="8" t="n">
        <v>0</v>
      </c>
      <c r="D37" s="8" t="n">
        <v>0</v>
      </c>
      <c r="E37" s="8" t="n">
        <v>0</v>
      </c>
      <c r="F37" s="8" t="n">
        <v>0</v>
      </c>
      <c r="G37" s="8" t="n">
        <v>0</v>
      </c>
    </row>
    <row r="38">
      <c r="A38" s="4" t="inlineStr">
        <is>
          <t>Live and Historical Racing | Operating Segments</t>
        </is>
      </c>
    </row>
    <row r="39">
      <c r="A39" s="3" t="inlineStr">
        <is>
          <t>Segment Reporting Information [Line Items]</t>
        </is>
      </c>
    </row>
    <row r="40">
      <c r="A40" s="4" t="inlineStr">
        <is>
          <t>Net revenue</t>
        </is>
      </c>
      <c r="B40" s="7" t="n">
        <v>58.3</v>
      </c>
      <c r="C40" s="7" t="n">
        <v>71.09999999999999</v>
      </c>
      <c r="D40" s="7" t="n">
        <v>30.3</v>
      </c>
      <c r="E40" s="7" t="n">
        <v>29.1</v>
      </c>
      <c r="F40" s="7" t="n">
        <v>188.8</v>
      </c>
      <c r="G40" s="7" t="n">
        <v>292.2</v>
      </c>
    </row>
    <row r="41">
      <c r="A41" s="4" t="inlineStr">
        <is>
          <t>Taxes and purses</t>
        </is>
      </c>
      <c r="B41" s="7" t="n">
        <v>-20.2</v>
      </c>
      <c r="C41" s="7" t="n">
        <v>-20.4</v>
      </c>
      <c r="D41" s="8" t="n">
        <v>-14</v>
      </c>
      <c r="E41" s="7" t="n">
        <v>-9.5</v>
      </c>
      <c r="F41" s="7" t="n">
        <v>-64.09999999999999</v>
      </c>
      <c r="G41" s="7" t="n">
        <v>-68.7</v>
      </c>
    </row>
    <row r="42">
      <c r="A42" s="4" t="inlineStr">
        <is>
          <t>Marketing and advertising</t>
        </is>
      </c>
      <c r="B42" s="8" t="n">
        <v>-2</v>
      </c>
      <c r="C42" s="7" t="n">
        <v>-2.7</v>
      </c>
      <c r="D42" s="7" t="n">
        <v>-0.3</v>
      </c>
      <c r="E42" s="7" t="n">
        <v>-1.2</v>
      </c>
      <c r="F42" s="7" t="n">
        <v>-6.2</v>
      </c>
      <c r="G42" s="7" t="n">
        <v>-7.1</v>
      </c>
    </row>
    <row r="43">
      <c r="A43" s="4" t="inlineStr">
        <is>
          <t>Salaries and benefits</t>
        </is>
      </c>
      <c r="B43" s="7" t="n">
        <v>-11.2</v>
      </c>
      <c r="C43" s="7" t="n">
        <v>-8.800000000000001</v>
      </c>
      <c r="D43" s="7" t="n">
        <v>-5.3</v>
      </c>
      <c r="E43" s="7" t="n">
        <v>-7.2</v>
      </c>
      <c r="F43" s="7" t="n">
        <v>-32.5</v>
      </c>
      <c r="G43" s="7" t="n">
        <v>-32.8</v>
      </c>
    </row>
    <row r="44">
      <c r="A44" s="4" t="inlineStr">
        <is>
          <t>Content expense</t>
        </is>
      </c>
      <c r="B44" s="7" t="n">
        <v>-0.5</v>
      </c>
      <c r="C44" s="7" t="n">
        <v>-0.2</v>
      </c>
      <c r="D44" s="7" t="n">
        <v>-0.1</v>
      </c>
      <c r="E44" s="7" t="n">
        <v>-0.7</v>
      </c>
      <c r="F44" s="7" t="n">
        <v>-1.5</v>
      </c>
      <c r="G44" s="7" t="n">
        <v>-2.6</v>
      </c>
    </row>
    <row r="45">
      <c r="A45" s="4" t="inlineStr">
        <is>
          <t>Selling, general and administrative expense</t>
        </is>
      </c>
      <c r="B45" s="8" t="n">
        <v>-3</v>
      </c>
      <c r="C45" s="7" t="n">
        <v>-2.8</v>
      </c>
      <c r="D45" s="7" t="n">
        <v>-1.2</v>
      </c>
      <c r="E45" s="7" t="n">
        <v>-1.7</v>
      </c>
      <c r="F45" s="7" t="n">
        <v>-8.699999999999999</v>
      </c>
      <c r="G45" s="7" t="n">
        <v>-8.300000000000001</v>
      </c>
    </row>
    <row r="46">
      <c r="A46" s="4" t="inlineStr">
        <is>
          <t>Other operating expense</t>
        </is>
      </c>
      <c r="B46" s="7" t="n">
        <v>-11.1</v>
      </c>
      <c r="C46" s="7" t="n">
        <v>-12.1</v>
      </c>
      <c r="D46" s="7" t="n">
        <v>-5.8</v>
      </c>
      <c r="E46" s="7" t="n">
        <v>-7.8</v>
      </c>
      <c r="F46" s="7" t="n">
        <v>-36.8</v>
      </c>
      <c r="G46" s="7" t="n">
        <v>-37.3</v>
      </c>
    </row>
    <row r="47">
      <c r="A47" s="4" t="inlineStr">
        <is>
          <t>Other income</t>
        </is>
      </c>
      <c r="B47" s="7" t="n">
        <v>0.1</v>
      </c>
      <c r="C47" s="8" t="n">
        <v>0</v>
      </c>
      <c r="D47" s="8" t="n">
        <v>0</v>
      </c>
      <c r="E47" s="8" t="n">
        <v>0</v>
      </c>
      <c r="F47" s="7" t="n">
        <v>0.1</v>
      </c>
      <c r="G47" s="7" t="n">
        <v>0.2</v>
      </c>
    </row>
    <row r="48">
      <c r="A48" s="4" t="inlineStr">
        <is>
          <t>Adjusted EBITDA</t>
        </is>
      </c>
      <c r="B48" s="7" t="n">
        <v>10.4</v>
      </c>
      <c r="C48" s="7" t="n">
        <v>24.1</v>
      </c>
      <c r="D48" s="7" t="n">
        <v>3.6</v>
      </c>
      <c r="E48" s="8" t="n">
        <v>1</v>
      </c>
      <c r="F48" s="7" t="n">
        <v>39.1</v>
      </c>
      <c r="G48" s="7" t="n">
        <v>135.6</v>
      </c>
    </row>
    <row r="49">
      <c r="A49" s="4" t="inlineStr">
        <is>
          <t>TwinSpires | Operating Segments</t>
        </is>
      </c>
    </row>
    <row r="50">
      <c r="A50" s="3" t="inlineStr">
        <is>
          <t>Segment Reporting Information [Line Items]</t>
        </is>
      </c>
    </row>
    <row r="51">
      <c r="A51" s="4" t="inlineStr">
        <is>
          <t>Net revenue</t>
        </is>
      </c>
      <c r="B51" s="7" t="n">
        <v>97.3</v>
      </c>
      <c r="C51" s="7" t="n">
        <v>127.6</v>
      </c>
      <c r="D51" s="7" t="n">
        <v>121.7</v>
      </c>
      <c r="E51" s="7" t="n">
        <v>69.40000000000001</v>
      </c>
      <c r="F51" s="8" t="n">
        <v>416</v>
      </c>
      <c r="G51" s="7" t="n">
        <v>296.7</v>
      </c>
    </row>
    <row r="52">
      <c r="A52" s="4" t="inlineStr">
        <is>
          <t>Taxes and purses</t>
        </is>
      </c>
      <c r="B52" s="7" t="n">
        <v>-5.9</v>
      </c>
      <c r="C52" s="7" t="n">
        <v>-8.199999999999999</v>
      </c>
      <c r="D52" s="7" t="n">
        <v>-6.7</v>
      </c>
      <c r="E52" s="7" t="n">
        <v>-4.3</v>
      </c>
      <c r="F52" s="7" t="n">
        <v>-25.1</v>
      </c>
      <c r="G52" s="7" t="n">
        <v>-16.2</v>
      </c>
    </row>
    <row r="53">
      <c r="A53" s="4" t="inlineStr">
        <is>
          <t>Marketing and advertising</t>
        </is>
      </c>
      <c r="B53" s="7" t="n">
        <v>-3.2</v>
      </c>
      <c r="C53" s="7" t="n">
        <v>-6.9</v>
      </c>
      <c r="D53" s="7" t="n">
        <v>-2.9</v>
      </c>
      <c r="E53" s="7" t="n">
        <v>-3.5</v>
      </c>
      <c r="F53" s="7" t="n">
        <v>-16.5</v>
      </c>
      <c r="G53" s="7" t="n">
        <v>-12.3</v>
      </c>
    </row>
    <row r="54">
      <c r="A54" s="4" t="inlineStr">
        <is>
          <t>Salaries and benefits</t>
        </is>
      </c>
      <c r="B54" s="7" t="n">
        <v>-3.4</v>
      </c>
      <c r="C54" s="7" t="n">
        <v>-3.1</v>
      </c>
      <c r="D54" s="8" t="n">
        <v>-3</v>
      </c>
      <c r="E54" s="7" t="n">
        <v>-3.5</v>
      </c>
      <c r="F54" s="8" t="n">
        <v>-13</v>
      </c>
      <c r="G54" s="7" t="n">
        <v>-11.4</v>
      </c>
    </row>
    <row r="55">
      <c r="A55" s="4" t="inlineStr">
        <is>
          <t>Content expense</t>
        </is>
      </c>
      <c r="B55" s="7" t="n">
        <v>-48.3</v>
      </c>
      <c r="C55" s="7" t="n">
        <v>-62.7</v>
      </c>
      <c r="D55" s="7" t="n">
        <v>-59.1</v>
      </c>
      <c r="E55" s="7" t="n">
        <v>-32.6</v>
      </c>
      <c r="F55" s="7" t="n">
        <v>-202.7</v>
      </c>
      <c r="G55" s="7" t="n">
        <v>-152.2</v>
      </c>
    </row>
    <row r="56">
      <c r="A56" s="4" t="inlineStr">
        <is>
          <t>Selling, general and administrative expense</t>
        </is>
      </c>
      <c r="B56" s="7" t="n">
        <v>-1.8</v>
      </c>
      <c r="C56" s="7" t="n">
        <v>-3.9</v>
      </c>
      <c r="D56" s="7" t="n">
        <v>-1.7</v>
      </c>
      <c r="E56" s="7" t="n">
        <v>-1.4</v>
      </c>
      <c r="F56" s="7" t="n">
        <v>-8.800000000000001</v>
      </c>
      <c r="G56" s="7" t="n">
        <v>-7.1</v>
      </c>
    </row>
    <row r="57">
      <c r="A57" s="4" t="inlineStr">
        <is>
          <t>Other operating expense</t>
        </is>
      </c>
      <c r="B57" s="7" t="n">
        <v>-9.1</v>
      </c>
      <c r="C57" s="7" t="n">
        <v>-10.2</v>
      </c>
      <c r="D57" s="7" t="n">
        <v>-9.699999999999999</v>
      </c>
      <c r="E57" s="7" t="n">
        <v>-8.1</v>
      </c>
      <c r="F57" s="7" t="n">
        <v>-37.1</v>
      </c>
      <c r="G57" s="7" t="n">
        <v>-28.2</v>
      </c>
    </row>
    <row r="58">
      <c r="A58" s="4" t="inlineStr">
        <is>
          <t>Other income</t>
        </is>
      </c>
      <c r="B58" s="8" t="n">
        <v>0</v>
      </c>
      <c r="C58" s="8" t="n">
        <v>0</v>
      </c>
      <c r="D58" s="7" t="n">
        <v>0.1</v>
      </c>
      <c r="E58" s="8" t="n">
        <v>0</v>
      </c>
      <c r="F58" s="7" t="n">
        <v>0.1</v>
      </c>
      <c r="G58" s="8" t="n">
        <v>0</v>
      </c>
    </row>
    <row r="59">
      <c r="A59" s="4" t="inlineStr">
        <is>
          <t>Adjusted EBITDA</t>
        </is>
      </c>
      <c r="B59" s="7" t="n">
        <v>25.6</v>
      </c>
      <c r="C59" s="7" t="n">
        <v>32.6</v>
      </c>
      <c r="D59" s="7" t="n">
        <v>38.7</v>
      </c>
      <c r="E59" s="8" t="n">
        <v>16</v>
      </c>
      <c r="F59" s="7" t="n">
        <v>112.9</v>
      </c>
      <c r="G59" s="7" t="n">
        <v>69.3</v>
      </c>
    </row>
    <row r="60">
      <c r="A60" s="4" t="inlineStr">
        <is>
          <t>Gaming | Operating Segments</t>
        </is>
      </c>
    </row>
    <row r="61">
      <c r="A61" s="3" t="inlineStr">
        <is>
          <t>Segment Reporting Information [Line Items]</t>
        </is>
      </c>
    </row>
    <row r="62">
      <c r="A62" s="4" t="inlineStr">
        <is>
          <t>Net revenue</t>
        </is>
      </c>
      <c r="B62" s="7" t="n">
        <v>119.4</v>
      </c>
      <c r="C62" s="7" t="n">
        <v>133.7</v>
      </c>
      <c r="D62" s="7" t="n">
        <v>37.3</v>
      </c>
      <c r="E62" s="7" t="n">
        <v>147.4</v>
      </c>
      <c r="F62" s="7" t="n">
        <v>437.8</v>
      </c>
      <c r="G62" s="7" t="n">
        <v>689.7</v>
      </c>
    </row>
    <row r="63">
      <c r="A63" s="4" t="inlineStr">
        <is>
          <t>Taxes and purses</t>
        </is>
      </c>
      <c r="B63" s="7" t="n">
        <v>-47.1</v>
      </c>
      <c r="C63" s="7" t="n">
        <v>-51.5</v>
      </c>
      <c r="D63" s="7" t="n">
        <v>-14.3</v>
      </c>
      <c r="E63" s="7" t="n">
        <v>-58.7</v>
      </c>
      <c r="F63" s="7" t="n">
        <v>-171.6</v>
      </c>
      <c r="G63" s="7" t="n">
        <v>-269.4</v>
      </c>
    </row>
    <row r="64">
      <c r="A64" s="4" t="inlineStr">
        <is>
          <t>Marketing and advertising</t>
        </is>
      </c>
      <c r="B64" s="7" t="n">
        <v>-1.2</v>
      </c>
      <c r="C64" s="7" t="n">
        <v>-0.6</v>
      </c>
      <c r="D64" s="7" t="n">
        <v>-0.4</v>
      </c>
      <c r="E64" s="7" t="n">
        <v>-5.3</v>
      </c>
      <c r="F64" s="7" t="n">
        <v>-7.5</v>
      </c>
      <c r="G64" s="7" t="n">
        <v>-21.4</v>
      </c>
    </row>
    <row r="65">
      <c r="A65" s="4" t="inlineStr">
        <is>
          <t>Salaries and benefits</t>
        </is>
      </c>
      <c r="B65" s="7" t="n">
        <v>-18.3</v>
      </c>
      <c r="C65" s="7" t="n">
        <v>-19.1</v>
      </c>
      <c r="D65" s="8" t="n">
        <v>-9</v>
      </c>
      <c r="E65" s="7" t="n">
        <v>-29.5</v>
      </c>
      <c r="F65" s="7" t="n">
        <v>-75.90000000000001</v>
      </c>
      <c r="G65" s="7" t="n">
        <v>-103.3</v>
      </c>
    </row>
    <row r="66">
      <c r="A66" s="4" t="inlineStr">
        <is>
          <t>Content expense</t>
        </is>
      </c>
      <c r="B66" s="7" t="n">
        <v>-0.9</v>
      </c>
      <c r="C66" s="7" t="n">
        <v>-1.2</v>
      </c>
      <c r="D66" s="7" t="n">
        <v>-0.4</v>
      </c>
      <c r="E66" s="8" t="n">
        <v>-1</v>
      </c>
      <c r="F66" s="7" t="n">
        <v>-3.5</v>
      </c>
      <c r="G66" s="7" t="n">
        <v>-5.3</v>
      </c>
    </row>
    <row r="67">
      <c r="A67" s="4" t="inlineStr">
        <is>
          <t>Selling, general and administrative expense</t>
        </is>
      </c>
      <c r="B67" s="7" t="n">
        <v>-6.6</v>
      </c>
      <c r="C67" s="7" t="n">
        <v>-8.199999999999999</v>
      </c>
      <c r="D67" s="7" t="n">
        <v>-3.9</v>
      </c>
      <c r="E67" s="7" t="n">
        <v>-6.7</v>
      </c>
      <c r="F67" s="7" t="n">
        <v>-25.4</v>
      </c>
      <c r="G67" s="7" t="n">
        <v>-29.1</v>
      </c>
    </row>
    <row r="68">
      <c r="A68" s="4" t="inlineStr">
        <is>
          <t>Other operating expense</t>
        </is>
      </c>
      <c r="B68" s="7" t="n">
        <v>-14.9</v>
      </c>
      <c r="C68" s="7" t="n">
        <v>-14.3</v>
      </c>
      <c r="D68" s="8" t="n">
        <v>-11</v>
      </c>
      <c r="E68" s="7" t="n">
        <v>-19.5</v>
      </c>
      <c r="F68" s="7" t="n">
        <v>-59.7</v>
      </c>
      <c r="G68" s="7" t="n">
        <v>-83.59999999999999</v>
      </c>
    </row>
    <row r="69">
      <c r="A69" s="4" t="inlineStr">
        <is>
          <t>Other income</t>
        </is>
      </c>
      <c r="B69" s="7" t="n">
        <v>21.9</v>
      </c>
      <c r="C69" s="7" t="n">
        <v>35.9</v>
      </c>
      <c r="D69" s="7" t="n">
        <v>-0.1</v>
      </c>
      <c r="E69" s="7" t="n">
        <v>21.2</v>
      </c>
      <c r="F69" s="7" t="n">
        <v>78.90000000000001</v>
      </c>
      <c r="G69" s="7" t="n">
        <v>100.3</v>
      </c>
    </row>
    <row r="70">
      <c r="A70" s="4" t="inlineStr">
        <is>
          <t>Adjusted EBITDA</t>
        </is>
      </c>
      <c r="B70" s="5" t="n">
        <v>52.3</v>
      </c>
      <c r="C70" s="5" t="n">
        <v>74.7</v>
      </c>
      <c r="D70" s="5" t="n">
        <v>-1.8</v>
      </c>
      <c r="E70" s="5" t="n">
        <v>47.9</v>
      </c>
      <c r="F70" s="5" t="n">
        <v>173.1</v>
      </c>
      <c r="G70" s="5" t="n">
        <v>277.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cast Segment Information - Reconciliation of Comprehensive Income to Adjusted EBITDA (Details) - USD ($) $ in Million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Segment Reporting Information [Line Items]</t>
        </is>
      </c>
    </row>
    <row r="4">
      <c r="A4" s="4" t="inlineStr">
        <is>
          <t>Comprehensive (loss) income</t>
        </is>
      </c>
      <c r="B4" s="5" t="n">
        <v>17.1</v>
      </c>
      <c r="C4" s="5" t="n">
        <v>43.2</v>
      </c>
      <c r="D4" s="5" t="n">
        <v>-118.8</v>
      </c>
      <c r="E4" s="5" t="n">
        <v>-23.4</v>
      </c>
      <c r="F4" s="5" t="n">
        <v>-81.90000000000001</v>
      </c>
      <c r="G4" s="5" t="n">
        <v>137.5</v>
      </c>
    </row>
    <row r="5">
      <c r="A5" s="4" t="inlineStr">
        <is>
          <t>Net loss attributable to noncontrolling interest</t>
        </is>
      </c>
      <c r="B5" s="8" t="n">
        <v>0</v>
      </c>
      <c r="C5" s="7" t="n">
        <v>0.1</v>
      </c>
      <c r="D5" s="8" t="n">
        <v>0</v>
      </c>
      <c r="E5" s="7" t="n">
        <v>0.1</v>
      </c>
      <c r="F5" s="7" t="n">
        <v>0.2</v>
      </c>
      <c r="G5" s="7" t="n">
        <v>0.3</v>
      </c>
    </row>
    <row r="6">
      <c r="A6" s="4" t="inlineStr">
        <is>
          <t>Net (loss) income before noncontrolling interest</t>
        </is>
      </c>
      <c r="B6" s="7" t="n">
        <v>17.1</v>
      </c>
      <c r="C6" s="7" t="n">
        <v>43.1</v>
      </c>
      <c r="D6" s="7" t="n">
        <v>-118.8</v>
      </c>
      <c r="E6" s="7" t="n">
        <v>-23.5</v>
      </c>
      <c r="F6" s="7" t="n">
        <v>-82.09999999999999</v>
      </c>
      <c r="G6" s="7" t="n">
        <v>137.2</v>
      </c>
    </row>
    <row r="7">
      <c r="A7" s="4" t="inlineStr">
        <is>
          <t>Loss (income) from discontinued operations, net of tax</t>
        </is>
      </c>
      <c r="B7" s="7" t="n">
        <v>-0.7</v>
      </c>
      <c r="C7" s="8" t="n">
        <v>0</v>
      </c>
      <c r="D7" s="7" t="n">
        <v>95.2</v>
      </c>
      <c r="E7" s="7" t="n">
        <v>0.9</v>
      </c>
      <c r="F7" s="7" t="n">
        <v>95.40000000000001</v>
      </c>
      <c r="G7" s="7" t="n">
        <v>2.4</v>
      </c>
    </row>
    <row r="8">
      <c r="A8" s="4" t="inlineStr">
        <is>
          <t>(Loss) income from continuing operations, net of tax</t>
        </is>
      </c>
      <c r="B8" s="7" t="n">
        <v>16.4</v>
      </c>
      <c r="C8" s="7" t="n">
        <v>43.1</v>
      </c>
      <c r="D8" s="7" t="n">
        <v>-23.6</v>
      </c>
      <c r="E8" s="7" t="n">
        <v>-22.6</v>
      </c>
      <c r="F8" s="7" t="n">
        <v>13.3</v>
      </c>
      <c r="G8" s="7" t="n">
        <v>139.6</v>
      </c>
    </row>
    <row r="9">
      <c r="A9" s="4" t="inlineStr">
        <is>
          <t>Depreciation and amortization</t>
        </is>
      </c>
      <c r="B9" s="7" t="n">
        <v>26.4</v>
      </c>
      <c r="C9" s="7" t="n">
        <v>22.4</v>
      </c>
      <c r="D9" s="7" t="n">
        <v>22.1</v>
      </c>
      <c r="E9" s="8" t="n">
        <v>22</v>
      </c>
      <c r="F9" s="7" t="n">
        <v>92.90000000000001</v>
      </c>
      <c r="G9" s="7" t="n">
        <v>96.40000000000001</v>
      </c>
    </row>
    <row r="10">
      <c r="A10" s="4" t="inlineStr">
        <is>
          <t>Interest expense</t>
        </is>
      </c>
      <c r="B10" s="7" t="n">
        <v>20.7</v>
      </c>
      <c r="C10" s="7" t="n">
        <v>19.7</v>
      </c>
      <c r="D10" s="7" t="n">
        <v>20.3</v>
      </c>
      <c r="E10" s="7" t="n">
        <v>19.3</v>
      </c>
      <c r="F10" s="8" t="n">
        <v>80</v>
      </c>
      <c r="G10" s="7" t="n">
        <v>70.90000000000001</v>
      </c>
    </row>
    <row r="11">
      <c r="A11" s="4" t="inlineStr">
        <is>
          <t>Income tax (benefit) provision</t>
        </is>
      </c>
      <c r="B11" s="7" t="n">
        <v>0.3</v>
      </c>
      <c r="C11" s="7" t="n">
        <v>13.9</v>
      </c>
      <c r="D11" s="7" t="n">
        <v>-7.9</v>
      </c>
      <c r="E11" s="7" t="n">
        <v>-11.6</v>
      </c>
      <c r="F11" s="7" t="n">
        <v>-5.3</v>
      </c>
      <c r="G11" s="7" t="n">
        <v>56.8</v>
      </c>
    </row>
    <row r="12">
      <c r="A12" s="4" t="inlineStr">
        <is>
          <t>EBITDA</t>
        </is>
      </c>
      <c r="B12" s="7" t="n">
        <v>63.8</v>
      </c>
      <c r="C12" s="7" t="n">
        <v>99.09999999999999</v>
      </c>
      <c r="D12" s="7" t="n">
        <v>10.9</v>
      </c>
      <c r="E12" s="7" t="n">
        <v>7.1</v>
      </c>
      <c r="F12" s="7" t="n">
        <v>180.9</v>
      </c>
      <c r="G12" s="7" t="n">
        <v>363.7</v>
      </c>
    </row>
    <row r="13">
      <c r="A13" s="4" t="inlineStr">
        <is>
          <t>Stock-based compensation expense</t>
        </is>
      </c>
      <c r="B13" s="7" t="n">
        <v>6.4</v>
      </c>
      <c r="C13" s="7" t="n">
        <v>6.9</v>
      </c>
      <c r="D13" s="7" t="n">
        <v>6.1</v>
      </c>
      <c r="E13" s="7" t="n">
        <v>4.3</v>
      </c>
      <c r="F13" s="7" t="n">
        <v>23.7</v>
      </c>
      <c r="G13" s="7" t="n">
        <v>23.8</v>
      </c>
    </row>
    <row r="14">
      <c r="A14" s="4" t="inlineStr">
        <is>
          <t>Legal reserves</t>
        </is>
      </c>
      <c r="B14" s="8" t="n">
        <v>0</v>
      </c>
      <c r="C14" s="8" t="n">
        <v>0</v>
      </c>
      <c r="D14" s="8" t="n">
        <v>0</v>
      </c>
      <c r="E14" s="8" t="n">
        <v>0</v>
      </c>
      <c r="F14" s="8" t="n">
        <v>0</v>
      </c>
      <c r="G14" s="7" t="n">
        <v>3.6</v>
      </c>
    </row>
    <row r="15">
      <c r="A15" s="4" t="inlineStr">
        <is>
          <t>Other charges</t>
        </is>
      </c>
      <c r="B15" s="7" t="n">
        <v>0.1</v>
      </c>
      <c r="C15" s="7" t="n">
        <v>0.8</v>
      </c>
      <c r="D15" s="7" t="n">
        <v>-0.1</v>
      </c>
      <c r="E15" s="8" t="n">
        <v>0</v>
      </c>
      <c r="F15" s="7" t="n">
        <v>0.8</v>
      </c>
      <c r="G15" s="7" t="n">
        <v>0.4</v>
      </c>
    </row>
    <row r="16">
      <c r="A16" s="4" t="inlineStr">
        <is>
          <t>Pre-opening expense and other expense</t>
        </is>
      </c>
      <c r="B16" s="7" t="n">
        <v>1.4</v>
      </c>
      <c r="C16" s="7" t="n">
        <v>6.2</v>
      </c>
      <c r="D16" s="7" t="n">
        <v>1.9</v>
      </c>
      <c r="E16" s="7" t="n">
        <v>1.7</v>
      </c>
      <c r="F16" s="7" t="n">
        <v>11.2</v>
      </c>
      <c r="G16" s="7" t="n">
        <v>5.1</v>
      </c>
    </row>
    <row r="17">
      <c r="A17" s="4" t="inlineStr">
        <is>
          <t>Interest, depreciation and amortization expense related to equity investments</t>
        </is>
      </c>
      <c r="B17" s="7" t="n">
        <v>9.300000000000001</v>
      </c>
      <c r="C17" s="7" t="n">
        <v>9.9</v>
      </c>
      <c r="D17" s="7" t="n">
        <v>9.800000000000001</v>
      </c>
      <c r="E17" s="7" t="n">
        <v>9.5</v>
      </c>
      <c r="F17" s="7" t="n">
        <v>38.5</v>
      </c>
      <c r="G17" s="7" t="n">
        <v>32.6</v>
      </c>
    </row>
    <row r="18">
      <c r="A18" s="4" t="inlineStr">
        <is>
          <t>Changes in fair value of Rivers Des Plaines' interest rate swaps</t>
        </is>
      </c>
      <c r="B18" s="7" t="n">
        <v>-1.8</v>
      </c>
      <c r="C18" s="7" t="n">
        <v>-1.5</v>
      </c>
      <c r="D18" s="7" t="n">
        <v>1.3</v>
      </c>
      <c r="E18" s="7" t="n">
        <v>14.9</v>
      </c>
      <c r="F18" s="7" t="n">
        <v>12.9</v>
      </c>
      <c r="G18" s="7" t="n">
        <v>12.4</v>
      </c>
    </row>
    <row r="19">
      <c r="A19" s="4" t="inlineStr">
        <is>
          <t>Rivers Des Plaines' legal reserves and transaction costs</t>
        </is>
      </c>
      <c r="B19" s="8" t="n">
        <v>0</v>
      </c>
      <c r="C19" s="8" t="n">
        <v>0</v>
      </c>
      <c r="D19" s="8" t="n">
        <v>0</v>
      </c>
      <c r="E19" s="8" t="n">
        <v>0</v>
      </c>
      <c r="F19" s="8" t="n">
        <v>0</v>
      </c>
      <c r="G19" s="7" t="n">
        <v>4.7</v>
      </c>
    </row>
    <row r="20">
      <c r="A20" s="4" t="inlineStr">
        <is>
          <t>Other</t>
        </is>
      </c>
      <c r="B20" s="8" t="n">
        <v>0</v>
      </c>
      <c r="C20" s="8" t="n">
        <v>0</v>
      </c>
      <c r="D20" s="8" t="n">
        <v>0</v>
      </c>
      <c r="E20" s="8" t="n">
        <v>0</v>
      </c>
      <c r="F20" s="8" t="n">
        <v>0</v>
      </c>
      <c r="G20" s="7" t="n">
        <v>-0.2</v>
      </c>
    </row>
    <row r="21">
      <c r="A21" s="4" t="inlineStr">
        <is>
          <t>Transaction expense, net</t>
        </is>
      </c>
      <c r="B21" s="8" t="n">
        <v>0</v>
      </c>
      <c r="C21" s="7" t="n">
        <v>0.5</v>
      </c>
      <c r="D21" s="7" t="n">
        <v>0.2</v>
      </c>
      <c r="E21" s="7" t="n">
        <v>0.3</v>
      </c>
      <c r="F21" s="8" t="n">
        <v>1</v>
      </c>
      <c r="G21" s="7" t="n">
        <v>5.3</v>
      </c>
    </row>
    <row r="22">
      <c r="A22" s="4" t="inlineStr">
        <is>
          <t>Impairment of tangible and other intangible assets</t>
        </is>
      </c>
      <c r="B22" s="8" t="n">
        <v>0</v>
      </c>
      <c r="C22" s="8" t="n">
        <v>0</v>
      </c>
      <c r="D22" s="8" t="n">
        <v>0</v>
      </c>
      <c r="E22" s="7" t="n">
        <v>17.5</v>
      </c>
      <c r="F22" s="7" t="n">
        <v>17.5</v>
      </c>
      <c r="G22" s="8" t="n">
        <v>0</v>
      </c>
    </row>
    <row r="23">
      <c r="A23" s="4" t="inlineStr">
        <is>
          <t>Total adjustments to EBITDA</t>
        </is>
      </c>
      <c r="B23" s="7" t="n">
        <v>15.4</v>
      </c>
      <c r="C23" s="7" t="n">
        <v>22.8</v>
      </c>
      <c r="D23" s="7" t="n">
        <v>19.2</v>
      </c>
      <c r="E23" s="7" t="n">
        <v>48.2</v>
      </c>
      <c r="F23" s="7" t="n">
        <v>105.6</v>
      </c>
      <c r="G23" s="7" t="n">
        <v>87.7</v>
      </c>
    </row>
    <row r="24">
      <c r="A24" s="4" t="inlineStr">
        <is>
          <t>Adjusted EBITDA</t>
        </is>
      </c>
      <c r="B24" s="7" t="n">
        <v>79.2</v>
      </c>
      <c r="C24" s="7" t="n">
        <v>121.9</v>
      </c>
      <c r="D24" s="7" t="n">
        <v>30.1</v>
      </c>
      <c r="E24" s="7" t="n">
        <v>55.3</v>
      </c>
      <c r="F24" s="7" t="n">
        <v>286.5</v>
      </c>
      <c r="G24" s="7" t="n">
        <v>451.4</v>
      </c>
    </row>
    <row r="25">
      <c r="A25" s="4" t="inlineStr">
        <is>
          <t>Operating Segments</t>
        </is>
      </c>
    </row>
    <row r="26">
      <c r="A26" s="3" t="inlineStr">
        <is>
          <t>Segment Reporting Information [Line Items]</t>
        </is>
      </c>
    </row>
    <row r="27">
      <c r="A27" s="4" t="inlineStr">
        <is>
          <t>Adjusted EBITDA</t>
        </is>
      </c>
      <c r="B27" s="7" t="n">
        <v>88.3</v>
      </c>
      <c r="C27" s="7" t="n">
        <v>131.4</v>
      </c>
      <c r="D27" s="7" t="n">
        <v>40.5</v>
      </c>
      <c r="E27" s="7" t="n">
        <v>64.90000000000001</v>
      </c>
      <c r="F27" s="7" t="n">
        <v>325.1</v>
      </c>
      <c r="G27" s="7" t="n">
        <v>482.8</v>
      </c>
    </row>
    <row r="28">
      <c r="A28" s="4" t="inlineStr">
        <is>
          <t>Operating Segments | Live and Historical Racing</t>
        </is>
      </c>
    </row>
    <row r="29">
      <c r="A29" s="3" t="inlineStr">
        <is>
          <t>Segment Reporting Information [Line Items]</t>
        </is>
      </c>
    </row>
    <row r="30">
      <c r="A30" s="4" t="inlineStr">
        <is>
          <t>Adjusted EBITDA</t>
        </is>
      </c>
      <c r="B30" s="7" t="n">
        <v>10.4</v>
      </c>
      <c r="C30" s="7" t="n">
        <v>24.1</v>
      </c>
      <c r="D30" s="7" t="n">
        <v>3.6</v>
      </c>
      <c r="E30" s="8" t="n">
        <v>1</v>
      </c>
      <c r="F30" s="7" t="n">
        <v>39.1</v>
      </c>
      <c r="G30" s="7" t="n">
        <v>135.6</v>
      </c>
    </row>
    <row r="31">
      <c r="A31" s="4" t="inlineStr">
        <is>
          <t>Operating Segments | TwinSpires</t>
        </is>
      </c>
    </row>
    <row r="32">
      <c r="A32" s="3" t="inlineStr">
        <is>
          <t>Segment Reporting Information [Line Items]</t>
        </is>
      </c>
    </row>
    <row r="33">
      <c r="A33" s="4" t="inlineStr">
        <is>
          <t>Adjusted EBITDA</t>
        </is>
      </c>
      <c r="B33" s="7" t="n">
        <v>25.6</v>
      </c>
      <c r="C33" s="7" t="n">
        <v>32.6</v>
      </c>
      <c r="D33" s="7" t="n">
        <v>38.7</v>
      </c>
      <c r="E33" s="8" t="n">
        <v>16</v>
      </c>
      <c r="F33" s="7" t="n">
        <v>112.9</v>
      </c>
      <c r="G33" s="7" t="n">
        <v>69.3</v>
      </c>
    </row>
    <row r="34">
      <c r="A34" s="4" t="inlineStr">
        <is>
          <t>Operating Segments | Gaming</t>
        </is>
      </c>
    </row>
    <row r="35">
      <c r="A35" s="3" t="inlineStr">
        <is>
          <t>Segment Reporting Information [Line Items]</t>
        </is>
      </c>
    </row>
    <row r="36">
      <c r="A36" s="4" t="inlineStr">
        <is>
          <t>Adjusted EBITDA</t>
        </is>
      </c>
      <c r="B36" s="7" t="n">
        <v>52.3</v>
      </c>
      <c r="C36" s="7" t="n">
        <v>74.7</v>
      </c>
      <c r="D36" s="7" t="n">
        <v>-1.8</v>
      </c>
      <c r="E36" s="7" t="n">
        <v>47.9</v>
      </c>
      <c r="F36" s="7" t="n">
        <v>173.1</v>
      </c>
      <c r="G36" s="7" t="n">
        <v>277.9</v>
      </c>
    </row>
    <row r="37">
      <c r="A37" s="4" t="inlineStr">
        <is>
          <t>All Other</t>
        </is>
      </c>
    </row>
    <row r="38">
      <c r="A38" s="3" t="inlineStr">
        <is>
          <t>Segment Reporting Information [Line Items]</t>
        </is>
      </c>
    </row>
    <row r="39">
      <c r="A39" s="4" t="inlineStr">
        <is>
          <t>Adjusted EBITDA</t>
        </is>
      </c>
      <c r="B39" s="5" t="n">
        <v>-9.1</v>
      </c>
      <c r="C39" s="5" t="n">
        <v>-9.5</v>
      </c>
      <c r="D39" s="5" t="n">
        <v>-10.4</v>
      </c>
      <c r="E39" s="5" t="n">
        <v>-9.6</v>
      </c>
      <c r="F39" s="5" t="n">
        <v>-38.6</v>
      </c>
      <c r="G39" s="5" t="n">
        <v>-31.4</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29:02Z</dcterms:created>
  <dcterms:modified xmlns:dcterms="http://purl.org/dc/terms/" xmlns:xsi="http://www.w3.org/2001/XMLSchema-instance" xsi:type="dcterms:W3CDTF">2021-04-20T16:29:02Z</dcterms:modified>
</cp:coreProperties>
</file>